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Loa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Net Loss per Share (Tables)" sheetId="20" state="visible" r:id="rId20"/>
    <sheet xmlns:r="http://schemas.openxmlformats.org/officeDocument/2006/relationships" name="Balance Sheet Details (Tables)" sheetId="21" state="visible" r:id="rId21"/>
    <sheet xmlns:r="http://schemas.openxmlformats.org/officeDocument/2006/relationships" name="Stock-Based Compensation (Table"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Sch_2" sheetId="28" state="visible" r:id="rId28"/>
    <sheet xmlns:r="http://schemas.openxmlformats.org/officeDocument/2006/relationships" name="Fair Value Measurements - Sch_3" sheetId="29" state="visible" r:id="rId29"/>
    <sheet xmlns:r="http://schemas.openxmlformats.org/officeDocument/2006/relationships" name="Net Loss per Share - Schedule o" sheetId="30" state="visible" r:id="rId30"/>
    <sheet xmlns:r="http://schemas.openxmlformats.org/officeDocument/2006/relationships" name="Net Loss per Share - Schedule_2" sheetId="31" state="visible" r:id="rId31"/>
    <sheet xmlns:r="http://schemas.openxmlformats.org/officeDocument/2006/relationships" name="Balance Sheet Details - Schedul" sheetId="32" state="visible" r:id="rId32"/>
    <sheet xmlns:r="http://schemas.openxmlformats.org/officeDocument/2006/relationships" name="Balance Sheet Details - Sched_2" sheetId="33" state="visible" r:id="rId33"/>
    <sheet xmlns:r="http://schemas.openxmlformats.org/officeDocument/2006/relationships" name="Balance Sheet Details - Sched_3" sheetId="34" state="visible" r:id="rId34"/>
    <sheet xmlns:r="http://schemas.openxmlformats.org/officeDocument/2006/relationships" name="Loan - Additional Information ("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OBALON THERAPEUTIC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t>
        </is>
      </c>
      <c r="C14" s="5" t="n">
        <v>10021568</v>
      </c>
    </row>
    <row r="15">
      <c r="A15" s="4" t="inlineStr">
        <is>
          <t>Entity Central Index Key</t>
        </is>
      </c>
      <c r="B15" s="4" t="inlineStr">
        <is>
          <t>0001427570</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4. Net Loss per Share
The following table sets forth the computation of basic and diluted net loss per share of common stock (in thousands, except shares and per share data):
Three months ended March 31,
2021
2020
Net loss
$
(4,167)
$
(5,261)
Weighted-average common shares outstanding, basic and diluted
9,444,241
7,725,205
Net loss per share, basic and diluted
$
(0.44)
$
(0.68)
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March 31,
2021
2020
Stock options to purchase common stock
1,099,855
496,452
Warrants to purchase common stock
1,110,999
3,271,875
Total
2,210,854
3,768,3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5. Balance Sheet Details
Other current assets consist of the following (in thousands):
March 31,
December 31,
2021
2020
Prepaid expenses
$
495
$
599
Insurance receivable
3,150
3,150
Other assets
177
181
Total
$
3,822
$
3,930
Property and equipment, net consist of the following (in thousands):
March 31,
December 31,
2021
2020
Computer hardware
$
261
$
261
Computer software
274
274
Leasehold improvements
427
427
Furniture and fixtures
179
179
Scientific equipment
2,013
2,013
Construction in progress, or CIP
407
407
3,561
3,561
Less: accumulated depreciation
(2,670)
(2,604)
Total
$
891
$
957
Depreciation expense was $0.1 million for both the three months ended March 31, 2021 and 2020, respectively.
Other long-term assets consist entirely of manufacturing use assets as of March 31, 2021.
Other current liabilities consist of the following (in thousands):
March 31,
December 31,
2021
2020
Accrued legal and professional fees
$
403
$
529
Accrued bonus
700
—
Accrued litigation
3,150
3,150
Other accrued expenses
446
123
Total
$
4,699
$
3,8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3 Months Ended</t>
        </is>
      </c>
    </row>
    <row r="2">
      <c r="B2" s="2" t="inlineStr">
        <is>
          <t>Mar. 31, 2021</t>
        </is>
      </c>
    </row>
    <row r="3">
      <c r="A3" s="3" t="inlineStr">
        <is>
          <t>Loan Disclosure [Abstract]</t>
        </is>
      </c>
    </row>
    <row r="4">
      <c r="A4" s="4" t="inlineStr">
        <is>
          <t>Loan</t>
        </is>
      </c>
      <c r="B4" s="4" t="inlineStr">
        <is>
          <t xml:space="preserve">6. Loan
Payroll Protection Program Loan
On April 22, 2020, the Company executed a promissory note (the “Note”) with Silicon Valley Bank (the “Lender”) evidencing an unsecured loan in the aggregate principal amount of $0.4 million (the “PPP Loan”), which was made pursuant to the Paycheck Protection Program (the “PPP”). The PPP was established under the Coronavirus Aid, Relief and Economic Security Act (“CARES Act”), which was enacted on March 27, 2020, and is administered by the U.S. Small Business Administration (“SBA”). All the funds under the PPP Loan were disbursed to the Company on April 23, 2020.
The Note provides for a fixed interest rate of one percent per year with a maturity date of April 22, 2022 (the “Maturity Date”). Loan payments may be deferred until August 2021, which date is 10 months after the end of the Company’s 24‑week covered period for the PPP Loan. If the Company applies for loan forgiveness, loan payments may be deferred until the SBA remits the Company’s loan forgiveness amount to the lender. As of March 31, 2021, the Company has not filed for forgiveness and the loan will be repayable in full in the event of a change of control, such as the proposed Merger, unless the lender agrees otherwise. The PPP Loan may be prepaid by the Company at any time prior to the Maturity Date with no prepayment penalties or premiums. The Note contains customary event of default provisions.
Under the terms of the CARES Act, PPP loan recipients can apply for and be granted forgiveness for all or a portion of the loans granted under the PPP. Such forgiveness will be subject to approval by the SBA and the Lender and determined, subject to limitations, based on factors set forth in the CARES Act, including verification of the use of loan proceeds for payment of payroll costs and payments of mortgage interest, rent and utilities. In the event the PPP Loan, or any portion thereof, is forgiven, the amount forgiven is applied to outstanding principal. The terms of any forgiveness may also be subject to further regulations and guidelines that the SBA may adopt. The Company will carefully monitor all qualifying expenses and other requirements necessary to attain loan forgiveness; however, no assurance is provided that the Company will obtain forgiveness of the PPP Loan in whole or in part.
As of December 31, 2020, the Company has used all proceeds from the PPP Loan to retain employees, maintain payroll and make lease and utility pay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7. Stock-Based Compensation
Equity Incentive Plan
As of March 31, 2021, 376,329 stock options and awards remained available for future grant under the 2016 Equity Incentive Plan.
The Company recorded total non-cash compensation, including non-cash compensation to employees and nonemployees in the consolidated statements of operations and comprehensive loss as follows (in thousands):
Three months ended March 31,
2021
2020
Cost of revenue
$
—
$
1
Research and development
26
98
Selling, general and administrative
65
371
Total
$
91
$
470
Unrecognized stock-based compensation expense at March 31, 2021 for all stock-based compensation pertaining to options was approximately $0.5 million, which is expected to be recognized over a weighted-average term of 2.18 years.
Incentive Stock Options
The following table summarizes stock option transactions for the 2016 Equity Incentive Plan for the three months ended March 31, 2021 (in thousands, except shares and per share data):
Weighted-
average
Weighted-
remaining
average
contractual
Aggregate
Number of
exercise
life
intrinsic value
shares
price per share
(in years)
(in thousands)
Outstanding at December 31, 2020
1,099,855
11.97
8.70
—
Options granted
—
—
Options exercised
—
—
Options canceled
—
—
Outstanding at March 31, 2021
1,099,855
$
11.97
8.45
$
—
Vested and expected to vest at March 31, 2021
1,099,855
$
11.97
8.45
$
—
Vested and exercisable at March 31, 2021
474,561
$
25.47
6.22
$
—
Restricted Stock Awards
The following table summarizes restricted stock award transactions for the 2016 Equity Incentive Plan for the three months ended March 31, 2021:
Weighted-
average
Number of
grant date
awards
fair value
Outstanding at December 31, 2020
3,000
71.50
Awards granted
—
—
Awards released
(1,500)
71.50
Awards canceled
—
—
Outstanding at March 31, 2021
1,500
$
71.50
The Company’s current restricted stock awards vest 100% at various terms from the grant date, subject to continued employment. The fair-value of each restricted stock award is determined on the grant date using the closing price of the Company’s common stock on the grant date.
Restricted Stock Units
There were no restricted stock units outstanding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Blue Ox
On August 11, 2020, the Company entered into a consulting agreement (the “Consulting Agreement”) with Blue Ox Healthcare Partners, LLC (“Blue Ox”) and its assigned entities. Pursuant to the Consulting Agreement, Blue Ox will work to (i) secure an agreement between the Company and a major health plan to conduct an outcomes study that will expand the current clinical evidence base to include health economic analysis on the cost of care reductions from use of the Obalon Balloon System, (ii) advise the Company’s management regarding the development of a coverage and reimbursement-based market strategy, and (iii) secure agreements with health plans and other entities that result in reimbursement for and/or utilization of the Obalon Balloon System, among other services. Pursuant to, and in accordance with, the terms and conditions of the Consulting Agreement, the Company issued to Blue Ox a warrant (the “Warrant’) to purchase up to 100,000 shares of the Company’s common stock, par value $0.001 per share, at an exercise price of $0.8285, subject to adjustment pursuant to the terms of the Warrant. The Warrant is exercisable immediately and will expire on August 10, 2025. The exercise price represents a 15% premium to the average closing price of the Company’s common stock for the 10 days preceding the effective date of the Consulting Agreement. The Warrant may be exercised, in whole or in part, through a cashless exercise, in which case the holder would receive upon such exercise the net number of shares of common stock determined according to the formula set forth in the Warrant. If the Consulting Agreement is terminated within six months of the effective date of the Consulting Agreement, then the number of shares of common stock that may be purchased by Blue Ox under the Warrant shall be reduced on a pro rata basis. The Warrant was deemed to qualify for equity treatment under authoritative accounting guidance and an immaterial amount was recorded within equity on the Company’s condensed consolidated statement of stockholders’ equity for the year ended December 31, 2020. During the three months ended March 31, 2021 90,000 warrants were exercised at a price of $0.8285.
The Warrant provides for certain piggy back registration rights if, during the period beginning six (6) months after the date of the Consulting Agreement and ending six (6) months after the expiration date of the Warrant, the Company proposes to file a registration statement under the Securities Act of 1933, as amended, with respect an offering by the Company of its common stock (other than certain registration statements as set forth in the Warrant).
The Consulting Agreement was terminated during the fourth quarter of 2020 and the warrants were subsequently fully exercised in the first quarter of 2021.
Public Offering and related warrants
On August 1, 2019, the Company entered into an underwriting agreement with A.G.P./Alliance Global Partners, as underwriter, in connection with a public offering of the Company’s securities, pursuant to which the Company issued and sold (i) 2,427,500 shares of common stock (including 412,500 shares of common stock pursuant to the partial exercise of the underwriters’ over-allotment option to purchase 562,500 additional shares), (ii) pre-funded warrants to purchase up to 1,735,000 shares of common stock (“Pre-funded Warrants”), (iii) accompanying warrants to purchase up to 3,234,375 shares of common stock (including the exercise in full of the underwriters’ over-allotment option to purchase additional warrants to purchase 421,875 shares of common stock) (“Purchase Warrants”) and (iv) an additional warrant to the underwriters for the purchase 37,500 shares of common stock (“Representative Warrant”). The offering was made pursuant to a registration statement on Form S‑1. The offering closed on August 6, 2019 resulting in gross proceeds of approximately $15.4 million. The Company incurred $0.7 million of legal, accounting, and other fees related to the offering. The shares of common stock and accompanying Purchase Warrants were sold at a public offering price of $4.00 per share, the Pre-funded Warrants and accompanying Purchase Warrants were sold at a public offering of $3.999. The Purchase Warrants were immediately exercisable upon issuance, will expire on August 6, 2024 and have an exercise price of $4.40 and the Representative Warrant has an exercise price of $5.00, in each case subject to adjustment in the event of stock dividends, stock splits, stock combinations, reclassifications, reorganizations or similar events.
The Representative Warrant became exercisable in February 2020 and expires on August 6, 2024. All of the Pre-funded warrants were exercised during the third quarter of 2020. 37,500 of the Purchase or Representative Warrants have been exercised as of March 31, 2021. All of the warrants were recorded within equity in accordance with authoritative accounting guidance.
Lincoln Park Purchase Agreement
On February 5, 2020, the Company entered into a new purchase agreement (the “Purchase Agreement”) and registration rights agreement (the “Registration Rights Agreement”) with Lincoln Park Capital Fund, LLC (“Lincoln Park”), pursuant to which Lincoln Park has committed to purchase up to $15.0 million of the Company’s common stock, $0.001 par value per share (the “Common Stock”). The new Purchase Agreement replaces an existing purchase agreement, dated December 27, 2018, by and between the Company and Lincoln Park, pursuant to which Lincoln Park committed to purchase up to $20.0 million of the Company’s Common Stock. In connection with entering into the new Purchase Agreement, the Company and Lincoln Park terminated the prior purchase agreement, effective February 5, 2020.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February 28, 2020 date that a registration statement covering the resale of shares of Common Stock that have been and may be issued under the Purchase Agreement, which the Company agreed to file with the Securities and Exchange Commission (the “SEC”) pursuant to the Registration Rights Agreement, was declared effective by the SEC and a final prospectus in connection therewith was filed and the other conditions set forth in the purchase agreement were satisfied (such date on which all of such conditions are satisfied, the “Commencement Date”).
The Company incurred approximately $0.3 million of legal, accounting, and other fees related to the offering. As of March 31, 2021 the Company has not sold any shares under the Purchase Agreement to Lincoln Park. The Company determined that there is a low probability that the equity line will be utilized for the remainder of 2020 due to adverse market circumstances. As a result, the Company fully expensed the $0.3 million of fees in March 2020.
Common Stock Reserved for Future Issuance
Common stock reserved for future issuance consists of the following as of March 31, 2021:
Stock options issued and outstanding
1,099,855
Restricted stock units issued and outstanding
1,500
Warrants for the purchase of common stock
1,110,999
Authorized for future option and ongoing vesting of award grants
376,329
Authorized for future issuance under ESPP
190,222
Total
2,778,9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The Company’s effective tax rate was 0.00% and 0.00% for the three months ended March 31, 2021 and 2020, respectively, The effective tax rate for the three months ended March 31, 2021 and 2020, is driven by pre-tax loss, equity compensation and the change in valuation allowance. A tax provision of $0 and $0 was recorded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Operating Lease
The Company leases its facilities and retail treatment center under noncancelable operating leases which expire on various dates between 2022 and 2025. In July 2019, the Company entered into an office lease agreement to launch an Obalon-branded retail treatment center in San Diego, California, which expires on August 5, 2021. In January 2020, the Company entered into lease agreements for two additional Obalon-branded retail treatment centers in Orange County, California and Sacramento, California, respectively. Under the terms of the facilities and retail center leases, the Company is required to pay its proportionate share of property taxes, insurance and normal maintenance costs. The treatment center leases in Sacramento and San Diego were terminated on April 29, 2020 and May 27, 2020, respectively as a result in the Company's shift in strategy away from the retail treatment center model in the second quarter of 2020. The Company has settled with its landlord under the Orange County lease for unpaid rent and is current with its rent obligations under its lease for its headquarters in Carlsbad, CA since April 2020. The full amounts of the unpaid rent have been accrued on the Company's balance sheet as of December 31, 2020.
The Company’s landlord in Carlsbad, Gildred Development Company (“Gildred”), has since sent a demand letter for rent. On October 13, 2020, Gildred served the Company with an unlawful detainer action in the Superior Court of California, County of San Diego (Gildred Development Company v. Obalon Therapeutics, Inc., Case No. 37-2020-00035927-CU-UD-CTL). Gildred alleges that the Company owes more than $113,000 of unpaid rent and fees to Gildred and seeks damages for unpaid rent and continued occupancy of the premises. On November 18, 2020, Gildred filed an ex parte application for a writ of attachment or, in the alternative, a temporary protective order. The application was denied on November 24, 2020. On December 28, 2020, Gildred filed another application for a writ of attachment or, in the alternative, a temporary protective order. On January 22, 2021, the court granted Gildred’s application for a writ of attachment. The Company has paid the amount of the writ in full, which was $469,000. The Company is current on its rent obligations under the lease with Gildred.
Upon the Company’s adoption of ASC 842 as of January 1, 2020, the Company recognized a ROU asset and lease liability for its building lease, assuming a 7.0% discount rate. Any short-term leases defined as 12 months or less or month-to-month leases were excluded and continue to be expensed each month. Total costs associated with short-term leases for the three months ended March 31, 2021 were immaterial.
The Company determines if an arrangement is a lease at inception.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s represent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7.0%,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The Company recorded an immaterial amount of lease liabilities, ROU assets, and interest expense associated with finance leases as of and for the three months ended March 31, 2021 and 2020, respectively. The current and long-term portions of operating and finance lease liabilities are presented within the current portion of lease liabilities and lease liabilities long-term line items on the consolidated balance sheet, respectively. Operating and finance lease ROU assets are presented within the lease right-of-use assets line item on the consolidated balance sheet.
Future minimum annual lease payments under such leases were as follows as of March 31, 2021 (in thousands):
Operating leases:
2021 (remaining nine months)
$
433
2022
219
2023
105
2024
108
2025
61
Total undiscounted lease payments - operating leases
926
Less: imputed interest
(32)
Lease liability
894
Less: current portion of lease liability
(550)
Lease liability, less current portion
$
344
As of March 31, 2021, the Company’s remaining lease term ranges from 1.0 to 4.25 years. Rent expense totaled $0.1 million for both the three months ended March 31, 2021 and 2020, respectively. The Company paid $0.1 million of cash payments related to its operating lease agreements for the three months ended March 31, 2021. The Company’s weighted average discount rate for leases as of March 31, 2021 was 6.0%.
Supplier Contracts
The Company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Shareholder Lawsuit
On February 14 and 22, 2018, plaintiff stockholders filed class action lawsuits against us and certain of our executive officers in the United States District Court for the Southern District of California (Hustig v. Obalon Therapeutics, Inc., et al., Case No. 3:18-cv-00352-AJB-WVG, and Cook v. Obalon Therapeutics, Inc. et al., Case No. 3:18-cv-00407-CAB-RBB). On July 24, 2018, the court consolidated the lawsuits and appointed Inter-Local Pension Fund GCC/IBT as lead plaintiff. On October 5, 2018, plaintiffs filed an amended complaint. The amended complaint alleges that we and certain of our executive officers made false and misleading statements and failed to disclose material adverse facts about our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underwriters from our initial public offering have also been named as defendants in this case and we have certain obligations under the underwriting agreement to indemnify them for their costs and expenses incurred in connection with this litigation. On September 25, 2019, the court granted in part and denied in part the defendants’ motion to dismiss. The court dismissed the Section 11 claims entirely, without leave to amend, and accordingly dismissed the underwriters and certain directors from the case. The Court also dismissed certain statements from the Section 10 claims. On August 17, 2020, the parties submitted a final settlement agreement of the securities class action for court approval. The settlement provided for a payment of $3.15 million to the plaintiffs, which was paid by the Company’s insurance carriers, and provide d that the defendants continue to deny the allegations and claims asserted by the plaintiffs, and are entering into the settlement solely to eliminate the burden and expense of further litigation. On April 22, 2021, the court approved the settlement and dismissed the case.
Gildred Matter
On October 13, 2020, Gildred Development Company (“Gildred”), our landlord in Carlsbad, served us with an unlawful detainer action in the Superior Court of California, County of San Diego (Gildred Development Company v. Obalon Therapeutics, Inc., Case No. 37-2020-00035927-CU-UD-CTL). Gildred alleges that we owe more than $113,000 of unpaid rent and fees to Gildred and seeks damages for unpaid rent and continued occupancy of the premises. On November 18, 2020, Gildred filed an ex parte application for a writ of attachment or, in the alternative, a temporary protective order. The application was denied on November 24, 2020. On December 28, 2020, Gildred filed another application for a writ of attachment or, in the alternative, a temporary protective order. On January 22, 2021, the court granted Gildred’s application for a writ of attachment. The Company has paid the amount of the writ in full, which was $469,000. The Company is current on its rent obligations under the lease with Gild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3 Months Ended</t>
        </is>
      </c>
    </row>
    <row r="2">
      <c r="B2" s="2" t="inlineStr">
        <is>
          <t>Mar. 31, 2021</t>
        </is>
      </c>
    </row>
    <row r="3">
      <c r="A3" s="3" t="inlineStr">
        <is>
          <t>Variable Interest Entity</t>
        </is>
      </c>
    </row>
    <row r="4">
      <c r="A4" s="4" t="inlineStr">
        <is>
          <t>Variable Interest Entity</t>
        </is>
      </c>
      <c r="B4" s="4" t="inlineStr">
        <is>
          <t>11. Variable Interest Entity
In conjunction with the Company’s strategic focus to open weight loss treatment centers to provide medical services to patients who wish to lose weight through the Obalon balloon system, the Company entered into a consulting agreement with a lead doctor to open the first treatment center and oversee the treatment center’s activities. The treatment center was opened in September 2020 as a professional corporation (“PC”) in the State of California and, as a result of state regulatory requirements, may not be owned by a corporation. The Company fully funds all the activities of the treatment center and no financial contributions are made by the lead doctor. In addition, the Company is authorized and expected to provide daily oversight of the activities of the center, with the exception of directly providing medical services.
As the PC’s equity investment at risk is not sufficient to permit the entity to finance its activities without subordinated financial support, the PC is considered a variable interest entity. Although the Company does not own any equity interest in the PC, the Company holds the controlling financial interest as the sole funding source for the entity and through the ability to provide daily oversight. Therefore, the Company was determined to be the primary beneficiary of the PC and consolidated the PC’s balances and activity withi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is>
      </c>
    </row>
    <row r="5">
      <c r="A5" s="4" t="inlineStr">
        <is>
          <t>Unaudited Interim Condensed Consolidated Financial Statements</t>
        </is>
      </c>
      <c r="B5" s="4" t="inlineStr">
        <is>
          <t>Unaudited Interim Condensed Consolidated Financial Statements
The interim condensed consolidated financial statements as of March 31, 2021 and for the three months ended March 31,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March 31, 2021 and its condensed consolidated results of operations for the three months ended March 31, 2021 and 2020, statements of stockholders’ equity for the three months ended March 31, 2021 and 2020, and cash flows for the three months ended March 31, 2021 and 2020. The results of operations for the three months ended March 31, 2021 are not necessarily indicative of the results to be expected for the year ending December 31, 2020 or for any other future annual or interim period. The balance sheet as of December 31, 2020 included herein was derived from the audited financial statements as of that date. These financial statements should be read in conjunction with the Company’s audited financial statements included in the Company’s Annual Report on Form 10‑K for the year ended December 31, 2020, filed on March 12, 2021.</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in readily available checking and money market accounts.</t>
        </is>
      </c>
    </row>
    <row r="7">
      <c r="A7" s="4" t="inlineStr">
        <is>
          <t>Comprehensive Loss</t>
        </is>
      </c>
      <c r="B7" s="4" t="inlineStr">
        <is>
          <t>Comprehensive Loss
Comprehensive loss is defined as the change in equity during a period from transactions and other events and circumstances from non-owner sources. The Company’s comprehensive loss was the same as its reported net loss for all periods presented.</t>
        </is>
      </c>
    </row>
    <row r="8">
      <c r="A8" s="4" t="inlineStr">
        <is>
          <t>Fair Value Measurements</t>
        </is>
      </c>
      <c r="B8" s="4" t="inlineStr">
        <is>
          <t>Fair Value Measurements
The carrying values of the Company’s financial instruments, including cash and cash equivalents, accounts receivable, accounts payable, and accrued expenses approximate their fair values due to the short maturity of these instruments. The carrying value of the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9">
      <c r="A9" s="4" t="inlineStr">
        <is>
          <t>Inventory</t>
        </is>
      </c>
      <c r="B9" s="4" t="inlineStr">
        <is>
          <t>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he Company evaluated whether the shift in business strategy to pursue a reimbursement model was indicative of inventory impairment. The Company performed an impairment assessment on its inventory stock and recognized $0.1 million in impairment charges during the year ended December 31, 2020 related to excess inventory not expected to be used in clinical trials to pursue reimbursement. The Company determined that the remaining inventory balance has an alternative future use in clinical trials and reclassified it to other current assets and other long-term assets in 2020. As a result, the Company does not have any inventory as of March 31, 2021.</t>
        </is>
      </c>
    </row>
    <row r="10">
      <c r="A10" s="4" t="inlineStr">
        <is>
          <t>Impairment of Long-Lived Assets</t>
        </is>
      </c>
      <c r="B10" s="4" t="inlineStr">
        <is>
          <t>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No impairment charges were recorded for each of the three months ended March 31, 2021 and 2020.</t>
        </is>
      </c>
    </row>
    <row r="11">
      <c r="A11" s="4" t="inlineStr">
        <is>
          <t>Net Loss per Share</t>
        </is>
      </c>
      <c r="B11"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t>
        </is>
      </c>
    </row>
    <row r="12">
      <c r="A12" s="4" t="inlineStr">
        <is>
          <t>Recent Accounting Pronouncements</t>
        </is>
      </c>
      <c r="B12" s="4" t="inlineStr">
        <is>
          <t>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0,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adopted this guidance effective January 1, 2021 and the adoption of this standard did not have a material impact on its interim condensed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Assets and liabilities measured at fair value on a recurring basis as of March 31, 2021 and December 31, 2020 are as follows (in thousands):
Fair value measurements at reporting date using
Quoted prices
Significant
in active
other
Significant
markets for
observable
unobservable
Balance as of
identical assets
inputs
inputs
March 31, 2021
(Level 1)
(Level 2)
(Level 3)
Assets:
Cash
$
3,580
$
3,580
—
—
Cash Equivalents:
Money Market Funds
5,392
5,392
$
—
$
—
Total assets
$
8,972
$
8,972
$
—
$
—
Fair value measurements at reporting date using
Quoted prices
Significant
in active
other
Significant
markets for
observable
unobservable
Balance as of
identical assets
inputs
inputs
December 31, 2020
(Level 1)
(Level 2)
(Level 3)
Assets:
Cash
$
823
$
823
—
—
Cash Equivalents:
Money Market Funds
3,082
3,082
—
—
Total assets
$
3,905
$
3,905
$
—
$
—</t>
        </is>
      </c>
    </row>
    <row r="5">
      <c r="A5" s="4" t="inlineStr">
        <is>
          <t>Schedule of Fair Value Assumptions</t>
        </is>
      </c>
      <c r="B5" s="4" t="inlineStr">
        <is>
          <t>The warrant liabilities are recorded at fair value using the Black-Scholes option pricing model based on the following assumptions as of March 31, 2020:
Three months ended
March 31, 2020
Assumed risk-free interest rate (1)
1.73
%
Assumed volatility (2)
65.13
%
Expected option life (3)
6.1 years
Expected dividend yield (4)
—
%</t>
        </is>
      </c>
    </row>
    <row r="6">
      <c r="A6" s="4" t="inlineStr">
        <is>
          <t>Schedule of Liabilities Measured at Fair Value</t>
        </is>
      </c>
      <c r="B6" s="4" t="inlineStr">
        <is>
          <t>The following table provides reconciliation for all liabilities measured at fair value using significant unobservable inputs (Level 3) for the three months ended March 31, 2021 (in thousands):
Fair value
measurements at
reporting date
using significant
unobservable
inputs (Level 3)
Balance as of December 31, 2020
$
38
Issuance of cash settled equity awards
—
Change in fair value of warrant and cash settled award liabilities
—
Balance as of March 31, 2021
$
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972</v>
      </c>
      <c r="C3" s="6" t="n">
        <v>3905</v>
      </c>
    </row>
    <row r="4">
      <c r="A4" s="4" t="inlineStr">
        <is>
          <t>Other current assets</t>
        </is>
      </c>
      <c r="B4" s="5" t="n">
        <v>3822</v>
      </c>
      <c r="C4" s="5" t="n">
        <v>3930</v>
      </c>
    </row>
    <row r="5">
      <c r="A5" s="4" t="inlineStr">
        <is>
          <t>Total current assets</t>
        </is>
      </c>
      <c r="B5" s="5" t="n">
        <v>12794</v>
      </c>
      <c r="C5" s="5" t="n">
        <v>7835</v>
      </c>
    </row>
    <row r="6">
      <c r="A6" s="4" t="inlineStr">
        <is>
          <t>Lease right-of-use assets</t>
        </is>
      </c>
      <c r="B6" s="5" t="n">
        <v>421</v>
      </c>
      <c r="C6" s="5" t="n">
        <v>521</v>
      </c>
    </row>
    <row r="7">
      <c r="A7" s="4" t="inlineStr">
        <is>
          <t>Property and equipment, net</t>
        </is>
      </c>
      <c r="B7" s="5" t="n">
        <v>891</v>
      </c>
      <c r="C7" s="5" t="n">
        <v>957</v>
      </c>
    </row>
    <row r="8">
      <c r="A8" s="4" t="inlineStr">
        <is>
          <t>Clinical-use assets</t>
        </is>
      </c>
      <c r="B8" s="5" t="n">
        <v>1304</v>
      </c>
      <c r="C8" s="5" t="n">
        <v>1304</v>
      </c>
    </row>
    <row r="9">
      <c r="A9" s="4" t="inlineStr">
        <is>
          <t>Other long-term assets</t>
        </is>
      </c>
      <c r="B9" s="5" t="n">
        <v>1933</v>
      </c>
    </row>
    <row r="10">
      <c r="A10" s="4" t="inlineStr">
        <is>
          <t>Total assets</t>
        </is>
      </c>
      <c r="B10" s="5" t="n">
        <v>17343</v>
      </c>
      <c r="C10" s="5" t="n">
        <v>10617</v>
      </c>
    </row>
    <row r="11">
      <c r="A11" s="3" t="inlineStr">
        <is>
          <t>Current liabilities:</t>
        </is>
      </c>
    </row>
    <row r="12">
      <c r="A12" s="4" t="inlineStr">
        <is>
          <t>Accounts payable</t>
        </is>
      </c>
      <c r="B12" s="5" t="n">
        <v>582</v>
      </c>
      <c r="C12" s="5" t="n">
        <v>615</v>
      </c>
    </row>
    <row r="13">
      <c r="A13" s="4" t="inlineStr">
        <is>
          <t>Accrued compensation</t>
        </is>
      </c>
      <c r="B13" s="5" t="n">
        <v>602</v>
      </c>
      <c r="C13" s="5" t="n">
        <v>65</v>
      </c>
    </row>
    <row r="14">
      <c r="A14" s="4" t="inlineStr">
        <is>
          <t>Debt</t>
        </is>
      </c>
      <c r="B14" s="5" t="n">
        <v>430</v>
      </c>
    </row>
    <row r="15">
      <c r="A15" s="4" t="inlineStr">
        <is>
          <t>Other current liabilities</t>
        </is>
      </c>
      <c r="B15" s="5" t="n">
        <v>4699</v>
      </c>
      <c r="C15" s="5" t="n">
        <v>3802</v>
      </c>
    </row>
    <row r="16">
      <c r="A16" s="4" t="inlineStr">
        <is>
          <t>Current portion of lease liabilities</t>
        </is>
      </c>
      <c r="B16" s="5" t="n">
        <v>550</v>
      </c>
      <c r="C16" s="5" t="n">
        <v>564</v>
      </c>
    </row>
    <row r="17">
      <c r="A17" s="4" t="inlineStr">
        <is>
          <t>Total current liabilities</t>
        </is>
      </c>
      <c r="B17" s="5" t="n">
        <v>6863</v>
      </c>
      <c r="C17" s="5" t="n">
        <v>5046</v>
      </c>
    </row>
    <row r="18">
      <c r="A18" s="4" t="inlineStr">
        <is>
          <t>Lease liabilities, long-term</t>
        </is>
      </c>
      <c r="B18" s="5" t="n">
        <v>344</v>
      </c>
      <c r="C18" s="5" t="n">
        <v>438</v>
      </c>
    </row>
    <row r="19">
      <c r="A19" s="4" t="inlineStr">
        <is>
          <t>Long-term debt</t>
        </is>
      </c>
      <c r="C19" s="5" t="n">
        <v>430</v>
      </c>
    </row>
    <row r="20">
      <c r="A20" s="4" t="inlineStr">
        <is>
          <t>Other long-term liabilities</t>
        </is>
      </c>
      <c r="B20" s="5" t="n">
        <v>38</v>
      </c>
      <c r="C20" s="5" t="n">
        <v>38</v>
      </c>
    </row>
    <row r="21">
      <c r="A21" s="4" t="inlineStr">
        <is>
          <t>Total liabilities</t>
        </is>
      </c>
      <c r="B21" s="5" t="n">
        <v>7245</v>
      </c>
      <c r="C21" s="5" t="n">
        <v>5952</v>
      </c>
    </row>
    <row r="22">
      <c r="A22" s="4" t="inlineStr">
        <is>
          <t>Commitments and contingencies (See Note 10)</t>
        </is>
      </c>
      <c r="B22" s="4" t="inlineStr">
        <is>
          <t xml:space="preserve"> </t>
        </is>
      </c>
      <c r="C22" s="4" t="inlineStr">
        <is>
          <t xml:space="preserve"> </t>
        </is>
      </c>
    </row>
    <row r="23">
      <c r="A23" s="3" t="inlineStr">
        <is>
          <t>Stockholders’ equity:</t>
        </is>
      </c>
    </row>
    <row r="24">
      <c r="A24" s="4" t="inlineStr">
        <is>
          <t>Common stock, $0.001 par value; 100,000,000 shares authorized as of March 31, 2021 and December 31, 2020, 10,021,568 and 7,770,698 shares issued and outstanding as of March 31, 2021 and December 31, 2020, respectively</t>
        </is>
      </c>
      <c r="B24" s="5" t="n">
        <v>10</v>
      </c>
      <c r="C24" s="5" t="n">
        <v>8</v>
      </c>
    </row>
    <row r="25">
      <c r="A25" s="4" t="inlineStr">
        <is>
          <t>Additional paid-in capital</t>
        </is>
      </c>
      <c r="B25" s="5" t="n">
        <v>199019</v>
      </c>
      <c r="C25" s="5" t="n">
        <v>189421</v>
      </c>
    </row>
    <row r="26">
      <c r="A26" s="4" t="inlineStr">
        <is>
          <t>Accumulated deficit</t>
        </is>
      </c>
      <c r="B26" s="5" t="n">
        <v>-188931</v>
      </c>
      <c r="C26" s="5" t="n">
        <v>-184764</v>
      </c>
    </row>
    <row r="27">
      <c r="A27" s="4" t="inlineStr">
        <is>
          <t>Total stockholders’ equity</t>
        </is>
      </c>
      <c r="B27" s="5" t="n">
        <v>10098</v>
      </c>
      <c r="C27" s="5" t="n">
        <v>4665</v>
      </c>
    </row>
    <row r="28">
      <c r="A28" s="4" t="inlineStr">
        <is>
          <t>Total liabilities and stockholders’ equity</t>
        </is>
      </c>
      <c r="B28" s="6" t="n">
        <v>17343</v>
      </c>
      <c r="C28" s="6" t="n">
        <v>10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in thousands, except shares and per share data):
Three months ended March 31,
2021
2020
Net loss
$
(4,167)
$
(5,261)
Weighted-average common shares outstanding, basic and diluted
9,444,241
7,725,205
Net loss per share, basic and diluted
$
(0.44)
$
(0.68)</t>
        </is>
      </c>
    </row>
    <row r="5">
      <c r="A5" s="4" t="inlineStr">
        <is>
          <t>Schedule of Anti-Dilutive Common Stock Equivalents Excluded from the Calculation of Diluted Net Loss Per Share</t>
        </is>
      </c>
      <c r="B5" s="4" t="inlineStr">
        <is>
          <t>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March 31,
2021
2020
Stock options to purchase common stock
1,099,855
496,452
Warrants to purchase common stock
1,110,999
3,271,875
Total
2,210,854
3,768,3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Schedule of Other Current Assets</t>
        </is>
      </c>
      <c r="B4" s="4" t="inlineStr">
        <is>
          <t>Other current assets consist of the following (in thousands):
March 31,
December 31,
2021
2020
Prepaid expenses
$
495
$
599
Insurance receivable
3,150
3,150
Other assets
177
181
Total
$
3,822
$
3,930</t>
        </is>
      </c>
    </row>
    <row r="5">
      <c r="A5" s="4" t="inlineStr">
        <is>
          <t>Schedule of Property and Equipment, Net</t>
        </is>
      </c>
      <c r="B5" s="4" t="inlineStr">
        <is>
          <t>Property and equipment, net consist of the following (in thousands):
March 31,
December 31,
2021
2020
Computer hardware
$
261
$
261
Computer software
274
274
Leasehold improvements
427
427
Furniture and fixtures
179
179
Scientific equipment
2,013
2,013
Construction in progress, or CIP
407
407
3,561
3,561
Less: accumulated depreciation
(2,670)
(2,604)
Total
$
891
$
957</t>
        </is>
      </c>
    </row>
    <row r="6">
      <c r="A6" s="4" t="inlineStr">
        <is>
          <t>Schedule of Other Current Liabilities</t>
        </is>
      </c>
      <c r="B6" s="4" t="inlineStr">
        <is>
          <t>Other current liabilities consist of the following (in thousands):
March 31,
December 31,
2021
2020
Accrued legal and professional fees
$
403
$
529
Accrued bonus
700
—
Accrued litigation
3,150
3,150
Other accrued expenses
446
123
Total
$
4,699
$
3,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Non-cash Compensation to Employees and Nonemployees in Condensed Consolidated Statements of Operations and Comprehensive Loss</t>
        </is>
      </c>
      <c r="B4" s="4" t="inlineStr">
        <is>
          <t>The Company recorded total non-cash compensation, including non-cash compensation to employees and nonemployees in the consolidated statements of operations and comprehensive loss as follows (in thousands):
Three months ended March 31,
2021
2020
Cost of revenue
$
—
$
1
Research and development
26
98
Selling, general and administrative
65
371
Total
$
91
$
470</t>
        </is>
      </c>
    </row>
    <row r="5">
      <c r="A5" s="4" t="inlineStr">
        <is>
          <t>Summary of Stock Option Transactions</t>
        </is>
      </c>
      <c r="B5" s="4" t="inlineStr">
        <is>
          <t>The following table summarizes stock option transactions for the 2016 Equity Incentive Plan for the three months ended March 31, 2021 (in thousands, except shares and per share data):
Weighted-
average
Weighted-
remaining
average
contractual
Aggregate
Number of
exercise
life
intrinsic value
shares
price per share
(in years)
(in thousands)
Outstanding at December 31, 2020
1,099,855
11.97
8.70
—
Options granted
—
—
Options exercised
—
—
Options canceled
—
—
Outstanding at March 31, 2021
1,099,855
$
11.97
8.45
$
—
Vested and expected to vest at March 31, 2021
1,099,855
$
11.97
8.45
$
—
Vested and exercisable at March 31, 2021
474,561
$
25.47
6.22
$
—</t>
        </is>
      </c>
    </row>
    <row r="6">
      <c r="A6" s="4" t="inlineStr">
        <is>
          <t>Summary of Restricted Stock Awards</t>
        </is>
      </c>
      <c r="B6" s="4" t="inlineStr">
        <is>
          <t>The following table summarizes restricted stock award transactions for the 2016 Equity Incentive Plan for the three months ended March 31, 2021:
Weighted-
average
Number of
grant date
awards
fair value
Outstanding at December 31, 2020
3,000
71.50
Awards granted
—
—
Awards released
(1,500)
71.50
Awards canceled
—
—
Outstanding at March 31, 2021
1,500
$
7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Future Issuance</t>
        </is>
      </c>
      <c r="B4" s="4" t="inlineStr">
        <is>
          <t>Common stock reserved for future issuance consists of the following as of March 31, 2021:
Stock options issued and outstanding
1,099,855
Restricted stock units issued and outstanding
1,500
Warrants for the purchase of common stock
1,110,999
Authorized for future option and ongoing vesting of award grants
376,329
Authorized for future issuance under ESPP
190,222
Total
2,778,9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Noncancelable Minimum Payment Obligations Under Operating Lease</t>
        </is>
      </c>
      <c r="B4" s="4" t="inlineStr">
        <is>
          <t>Future minimum annual lease payments under such leases were as follows as of March 31, 2021 (in thousands):
Operating leases:
2021 (remaining nine months)
$
433
2022
219
2023
105
2024
108
2025
61
Total undiscounted lease payments - operating leases
926
Less: imputed interest
(32)
Lease liability
894
Less: current portion of lease liability
(550)
Lease liability, less current portion
$
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6" customWidth="1" min="2" max="2"/>
    <col width="21" customWidth="1" min="3" max="3"/>
  </cols>
  <sheetData>
    <row r="1">
      <c r="A1" s="1" t="inlineStr">
        <is>
          <t>Organization and Basis of Presentation (Detail) $ in Thousands</t>
        </is>
      </c>
      <c r="B1" s="2" t="inlineStr">
        <is>
          <t>3 Months Ended</t>
        </is>
      </c>
    </row>
    <row r="2">
      <c r="B2" s="2" t="inlineStr">
        <is>
          <t>Mar. 31, 2021USD ($)employeesegment</t>
        </is>
      </c>
      <c r="C2" s="2" t="inlineStr">
        <is>
          <t>Dec. 31, 2020USD ($)</t>
        </is>
      </c>
    </row>
    <row r="3">
      <c r="A3" s="3" t="inlineStr">
        <is>
          <t>Accounting Policies [Abstract]</t>
        </is>
      </c>
    </row>
    <row r="4">
      <c r="A4" s="4" t="inlineStr">
        <is>
          <t>Number of business segments | segment</t>
        </is>
      </c>
      <c r="B4" s="5" t="n">
        <v>1</v>
      </c>
    </row>
    <row r="5">
      <c r="A5" s="4" t="inlineStr">
        <is>
          <t>Accumulated deficit | $</t>
        </is>
      </c>
      <c r="B5" s="6" t="n">
        <v>188931</v>
      </c>
      <c r="C5" s="6" t="n">
        <v>184764</v>
      </c>
    </row>
    <row r="6">
      <c r="A6" s="4" t="inlineStr">
        <is>
          <t>Number of full-time employees | employee</t>
        </is>
      </c>
      <c r="B6"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ies [Abstract]</t>
        </is>
      </c>
    </row>
    <row r="4">
      <c r="A4" s="4" t="inlineStr">
        <is>
          <t>Impairment of inventory</t>
        </is>
      </c>
      <c r="D4" s="9" t="n">
        <v>0.1</v>
      </c>
    </row>
    <row r="5">
      <c r="A5" s="4" t="inlineStr">
        <is>
          <t>Impairment of long-lived assets and other charges</t>
        </is>
      </c>
      <c r="B5" s="6" t="n">
        <v>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Mar. 31, 2021</t>
        </is>
      </c>
      <c r="C1" s="2" t="inlineStr">
        <is>
          <t>Dec. 31, 2020</t>
        </is>
      </c>
    </row>
    <row r="2">
      <c r="A2" s="3" t="inlineStr">
        <is>
          <t>Assets:</t>
        </is>
      </c>
    </row>
    <row r="3">
      <c r="A3" s="4" t="inlineStr">
        <is>
          <t>Total assets measured at fair value</t>
        </is>
      </c>
      <c r="B3" s="6" t="n">
        <v>8972</v>
      </c>
      <c r="C3" s="6" t="n">
        <v>3905</v>
      </c>
    </row>
    <row r="4">
      <c r="A4" s="4" t="inlineStr">
        <is>
          <t>Cash</t>
        </is>
      </c>
    </row>
    <row r="5">
      <c r="A5" s="3" t="inlineStr">
        <is>
          <t>Assets:</t>
        </is>
      </c>
    </row>
    <row r="6">
      <c r="A6" s="4" t="inlineStr">
        <is>
          <t>Cash and cash equivalents, fair value disclosure</t>
        </is>
      </c>
      <c r="B6" s="5" t="n">
        <v>3580</v>
      </c>
      <c r="C6" s="5" t="n">
        <v>823</v>
      </c>
    </row>
    <row r="7">
      <c r="A7" s="4" t="inlineStr">
        <is>
          <t>Money Market Funds</t>
        </is>
      </c>
    </row>
    <row r="8">
      <c r="A8" s="3" t="inlineStr">
        <is>
          <t>Assets:</t>
        </is>
      </c>
    </row>
    <row r="9">
      <c r="A9" s="4" t="inlineStr">
        <is>
          <t>Cash and cash equivalents, fair value disclosure</t>
        </is>
      </c>
      <c r="B9" s="5" t="n">
        <v>5392</v>
      </c>
      <c r="C9" s="5" t="n">
        <v>3082</v>
      </c>
    </row>
    <row r="10">
      <c r="A10" s="4" t="inlineStr">
        <is>
          <t>Quoted prices in active markets for identical assets (Level 1)</t>
        </is>
      </c>
    </row>
    <row r="11">
      <c r="A11" s="3" t="inlineStr">
        <is>
          <t>Assets:</t>
        </is>
      </c>
    </row>
    <row r="12">
      <c r="A12" s="4" t="inlineStr">
        <is>
          <t>Total assets measured at fair value</t>
        </is>
      </c>
      <c r="B12" s="5" t="n">
        <v>8972</v>
      </c>
      <c r="C12" s="5" t="n">
        <v>3905</v>
      </c>
    </row>
    <row r="13">
      <c r="A13" s="4" t="inlineStr">
        <is>
          <t>Quoted prices in active markets for identical assets (Level 1) | Cash</t>
        </is>
      </c>
    </row>
    <row r="14">
      <c r="A14" s="3" t="inlineStr">
        <is>
          <t>Assets:</t>
        </is>
      </c>
    </row>
    <row r="15">
      <c r="A15" s="4" t="inlineStr">
        <is>
          <t>Cash and cash equivalents, fair value disclosure</t>
        </is>
      </c>
      <c r="B15" s="5" t="n">
        <v>3580</v>
      </c>
      <c r="C15" s="5" t="n">
        <v>823</v>
      </c>
    </row>
    <row r="16">
      <c r="A16" s="4" t="inlineStr">
        <is>
          <t>Quoted prices in active markets for identical assets (Level 1) | Money Market Funds</t>
        </is>
      </c>
    </row>
    <row r="17">
      <c r="A17" s="3" t="inlineStr">
        <is>
          <t>Assets:</t>
        </is>
      </c>
    </row>
    <row r="18">
      <c r="A18" s="4" t="inlineStr">
        <is>
          <t>Cash and cash equivalents, fair value disclosure</t>
        </is>
      </c>
      <c r="B18" s="5" t="n">
        <v>5392</v>
      </c>
      <c r="C18" s="5" t="n">
        <v>3082</v>
      </c>
    </row>
    <row r="19">
      <c r="A19" s="4" t="inlineStr">
        <is>
          <t>Significant other observable inputs (Level 2)</t>
        </is>
      </c>
    </row>
    <row r="20">
      <c r="A20" s="3" t="inlineStr">
        <is>
          <t>Assets:</t>
        </is>
      </c>
    </row>
    <row r="21">
      <c r="A21" s="4" t="inlineStr">
        <is>
          <t>Total assets measured at fair value</t>
        </is>
      </c>
      <c r="B21" s="5" t="n">
        <v>0</v>
      </c>
      <c r="C21" s="5" t="n">
        <v>0</v>
      </c>
    </row>
    <row r="22">
      <c r="A22" s="4" t="inlineStr">
        <is>
          <t>Significant other observable inputs (Level 2) | Money Market Funds</t>
        </is>
      </c>
    </row>
    <row r="23">
      <c r="A23" s="3" t="inlineStr">
        <is>
          <t>Assets:</t>
        </is>
      </c>
    </row>
    <row r="24">
      <c r="A24" s="4" t="inlineStr">
        <is>
          <t>Cash and cash equivalents, fair value disclosure</t>
        </is>
      </c>
      <c r="B24" s="5" t="n">
        <v>0</v>
      </c>
    </row>
    <row r="25">
      <c r="A25" s="4" t="inlineStr">
        <is>
          <t>Significant unobservable inputs (Level 3)</t>
        </is>
      </c>
    </row>
    <row r="26">
      <c r="A26" s="3" t="inlineStr">
        <is>
          <t>Assets:</t>
        </is>
      </c>
    </row>
    <row r="27">
      <c r="A27" s="4" t="inlineStr">
        <is>
          <t>Total assets measured at fair value</t>
        </is>
      </c>
      <c r="B27" s="5" t="n">
        <v>0</v>
      </c>
      <c r="C27" s="6" t="n">
        <v>0</v>
      </c>
    </row>
    <row r="28">
      <c r="A28" s="4" t="inlineStr">
        <is>
          <t>Significant unobservable inputs (Level 3) | Money Market Funds</t>
        </is>
      </c>
    </row>
    <row r="29">
      <c r="A29" s="3" t="inlineStr">
        <is>
          <t>Assets:</t>
        </is>
      </c>
    </row>
    <row r="30">
      <c r="A30" s="4" t="inlineStr">
        <is>
          <t>Cash and cash equivalents, fair value disclosure</t>
        </is>
      </c>
      <c r="B3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Schedule of Fair Value Assumptions (Details)</t>
        </is>
      </c>
      <c r="B1" s="2" t="inlineStr">
        <is>
          <t>3 Months Ended</t>
        </is>
      </c>
    </row>
    <row r="2">
      <c r="B2" s="2" t="inlineStr">
        <is>
          <t>Mar. 31, 2020</t>
        </is>
      </c>
    </row>
    <row r="3">
      <c r="A3" s="4" t="inlineStr">
        <is>
          <t>Assumed risk-free interest rate</t>
        </is>
      </c>
    </row>
    <row r="4">
      <c r="A4" s="3" t="inlineStr">
        <is>
          <t>Fair Value, Assets and Liabilities Measured on Recurring and Nonrecurring Basis [Line Items]</t>
        </is>
      </c>
    </row>
    <row r="5">
      <c r="A5" s="4" t="inlineStr">
        <is>
          <t>Warrant liabilities, fair value disclosure, measurement input</t>
        </is>
      </c>
      <c r="B5" s="10" t="n">
        <v>1.73</v>
      </c>
    </row>
    <row r="6">
      <c r="A6" s="4" t="inlineStr">
        <is>
          <t>Assumed volatility</t>
        </is>
      </c>
    </row>
    <row r="7">
      <c r="A7" s="3" t="inlineStr">
        <is>
          <t>Fair Value, Assets and Liabilities Measured on Recurring and Nonrecurring Basis [Line Items]</t>
        </is>
      </c>
    </row>
    <row r="8">
      <c r="A8" s="4" t="inlineStr">
        <is>
          <t>Warrant liabilities, fair value disclosure, measurement input</t>
        </is>
      </c>
      <c r="B8" s="10" t="n">
        <v>65.13</v>
      </c>
    </row>
    <row r="9">
      <c r="A9" s="4" t="inlineStr">
        <is>
          <t>Expected option life</t>
        </is>
      </c>
    </row>
    <row r="10">
      <c r="A10" s="3" t="inlineStr">
        <is>
          <t>Fair Value, Assets and Liabilities Measured on Recurring and Nonrecurring Basis [Line Items]</t>
        </is>
      </c>
    </row>
    <row r="11">
      <c r="A11" s="4" t="inlineStr">
        <is>
          <t>Warrant liabilities, fair value disclosure, term</t>
        </is>
      </c>
      <c r="B11" s="4" t="inlineStr">
        <is>
          <t>6 years 1 month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at Fair Value (Details) - Significant unobservable inputs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38</v>
      </c>
    </row>
    <row r="5">
      <c r="A5" s="4" t="inlineStr">
        <is>
          <t>Issuance of cash settled equity awards</t>
        </is>
      </c>
      <c r="B5" s="5" t="n">
        <v>0</v>
      </c>
    </row>
    <row r="6">
      <c r="A6" s="4" t="inlineStr">
        <is>
          <t>Change in fair value of warrant and cash settled award liabilities</t>
        </is>
      </c>
      <c r="B6" s="5" t="n">
        <v>0</v>
      </c>
    </row>
    <row r="7">
      <c r="A7" s="4" t="inlineStr">
        <is>
          <t>Ending balance</t>
        </is>
      </c>
      <c r="B7" s="6" t="n">
        <v>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10021568</v>
      </c>
      <c r="C5" s="5" t="n">
        <v>7770698</v>
      </c>
    </row>
    <row r="6">
      <c r="A6" s="4" t="inlineStr">
        <is>
          <t>Common stock, shares outstanding (in shares)</t>
        </is>
      </c>
      <c r="B6" s="5" t="n">
        <v>10021568</v>
      </c>
      <c r="C6" s="5" t="n">
        <v>777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of Common Stock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4167</v>
      </c>
      <c r="C4" s="6" t="n">
        <v>-5261</v>
      </c>
    </row>
    <row r="5">
      <c r="A5" s="4" t="inlineStr">
        <is>
          <t>Weighted-average common shares outstanding, basic and diluted (in shares)</t>
        </is>
      </c>
      <c r="B5" s="5" t="n">
        <v>9444241</v>
      </c>
      <c r="C5" s="5" t="n">
        <v>7725205</v>
      </c>
    </row>
    <row r="6">
      <c r="A6" s="4" t="inlineStr">
        <is>
          <t>Net loss per share, basic and diluted</t>
        </is>
      </c>
      <c r="B6" s="8" t="n">
        <v>-0.44</v>
      </c>
      <c r="C6" s="8" t="n">
        <v>-0.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tock Equivalents Excluded from the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 (in shares)</t>
        </is>
      </c>
      <c r="B4" s="5" t="n">
        <v>2210854</v>
      </c>
      <c r="C4" s="5" t="n">
        <v>3768327</v>
      </c>
    </row>
    <row r="5">
      <c r="A5" s="4" t="inlineStr">
        <is>
          <t>Stock options</t>
        </is>
      </c>
    </row>
    <row r="6">
      <c r="A6" s="3" t="inlineStr">
        <is>
          <t>Antidilutive Securities Excluded From Computation Of Earnings Per Share [Line Items]</t>
        </is>
      </c>
    </row>
    <row r="7">
      <c r="A7" s="4" t="inlineStr">
        <is>
          <t>Anti-dilutive securities excluded from computation of diluted net loss per share (in shares)</t>
        </is>
      </c>
      <c r="B7" s="5" t="n">
        <v>1099855</v>
      </c>
      <c r="C7" s="5" t="n">
        <v>496452</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diluted net loss per share (in shares)</t>
        </is>
      </c>
      <c r="B10" s="5" t="n">
        <v>1110999</v>
      </c>
      <c r="C10" s="5" t="n">
        <v>32718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Details) - USD ($) $ in Thousands</t>
        </is>
      </c>
      <c r="B1" s="2" t="inlineStr">
        <is>
          <t>Mar. 31, 2021</t>
        </is>
      </c>
      <c r="C1" s="2" t="inlineStr">
        <is>
          <t>Dec. 31, 2020</t>
        </is>
      </c>
    </row>
    <row r="2">
      <c r="A2" s="3" t="inlineStr">
        <is>
          <t>Balance Sheet Related Disclosures [Abstract]</t>
        </is>
      </c>
    </row>
    <row r="3">
      <c r="A3" s="4" t="inlineStr">
        <is>
          <t>Prepaid expenses</t>
        </is>
      </c>
      <c r="B3" s="6" t="n">
        <v>495</v>
      </c>
      <c r="C3" s="6" t="n">
        <v>599</v>
      </c>
    </row>
    <row r="4">
      <c r="A4" s="4" t="inlineStr">
        <is>
          <t>Insurance receivable</t>
        </is>
      </c>
      <c r="B4" s="5" t="n">
        <v>3150</v>
      </c>
      <c r="C4" s="5" t="n">
        <v>3150</v>
      </c>
    </row>
    <row r="5">
      <c r="A5" s="4" t="inlineStr">
        <is>
          <t>Other assets</t>
        </is>
      </c>
      <c r="B5" s="5" t="n">
        <v>177</v>
      </c>
      <c r="C5" s="5" t="n">
        <v>181</v>
      </c>
    </row>
    <row r="6">
      <c r="A6" s="4" t="inlineStr">
        <is>
          <t>Total</t>
        </is>
      </c>
      <c r="B6" s="6" t="n">
        <v>3822</v>
      </c>
      <c r="C6" s="6" t="n">
        <v>3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Schedule of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3561</v>
      </c>
      <c r="D4" s="6" t="n">
        <v>3561</v>
      </c>
    </row>
    <row r="5">
      <c r="A5" s="4" t="inlineStr">
        <is>
          <t>Less: accumulated depreciation</t>
        </is>
      </c>
      <c r="B5" s="5" t="n">
        <v>-2670</v>
      </c>
      <c r="D5" s="5" t="n">
        <v>-2604</v>
      </c>
    </row>
    <row r="6">
      <c r="A6" s="4" t="inlineStr">
        <is>
          <t>Property and equipment, net</t>
        </is>
      </c>
      <c r="B6" s="5" t="n">
        <v>891</v>
      </c>
      <c r="D6" s="5" t="n">
        <v>957</v>
      </c>
    </row>
    <row r="7">
      <c r="A7" s="4" t="inlineStr">
        <is>
          <t>Depreciation</t>
        </is>
      </c>
      <c r="B7" s="5" t="n">
        <v>100</v>
      </c>
      <c r="C7" s="6" t="n">
        <v>100</v>
      </c>
    </row>
    <row r="8">
      <c r="A8" s="4" t="inlineStr">
        <is>
          <t>Computer hardware</t>
        </is>
      </c>
    </row>
    <row r="9">
      <c r="A9" s="3" t="inlineStr">
        <is>
          <t>Property, Plant and Equipment [Line Items]</t>
        </is>
      </c>
    </row>
    <row r="10">
      <c r="A10" s="4" t="inlineStr">
        <is>
          <t>Property and equipment, gross</t>
        </is>
      </c>
      <c r="B10" s="5" t="n">
        <v>261</v>
      </c>
      <c r="D10" s="5" t="n">
        <v>261</v>
      </c>
    </row>
    <row r="11">
      <c r="A11" s="4" t="inlineStr">
        <is>
          <t>Computer software</t>
        </is>
      </c>
    </row>
    <row r="12">
      <c r="A12" s="3" t="inlineStr">
        <is>
          <t>Property, Plant and Equipment [Line Items]</t>
        </is>
      </c>
    </row>
    <row r="13">
      <c r="A13" s="4" t="inlineStr">
        <is>
          <t>Property and equipment, gross</t>
        </is>
      </c>
      <c r="B13" s="5" t="n">
        <v>274</v>
      </c>
      <c r="D13" s="5" t="n">
        <v>274</v>
      </c>
    </row>
    <row r="14">
      <c r="A14" s="4" t="inlineStr">
        <is>
          <t>Leasehold Improvements</t>
        </is>
      </c>
    </row>
    <row r="15">
      <c r="A15" s="3" t="inlineStr">
        <is>
          <t>Property, Plant and Equipment [Line Items]</t>
        </is>
      </c>
    </row>
    <row r="16">
      <c r="A16" s="4" t="inlineStr">
        <is>
          <t>Property and equipment, gross</t>
        </is>
      </c>
      <c r="B16" s="5" t="n">
        <v>427</v>
      </c>
      <c r="D16" s="5" t="n">
        <v>427</v>
      </c>
    </row>
    <row r="17">
      <c r="A17" s="4" t="inlineStr">
        <is>
          <t>Furniture and fixtures</t>
        </is>
      </c>
    </row>
    <row r="18">
      <c r="A18" s="3" t="inlineStr">
        <is>
          <t>Property, Plant and Equipment [Line Items]</t>
        </is>
      </c>
    </row>
    <row r="19">
      <c r="A19" s="4" t="inlineStr">
        <is>
          <t>Property and equipment, gross</t>
        </is>
      </c>
      <c r="B19" s="5" t="n">
        <v>179</v>
      </c>
      <c r="D19" s="5" t="n">
        <v>179</v>
      </c>
    </row>
    <row r="20">
      <c r="A20" s="4" t="inlineStr">
        <is>
          <t>Scientific equipment</t>
        </is>
      </c>
    </row>
    <row r="21">
      <c r="A21" s="3" t="inlineStr">
        <is>
          <t>Property, Plant and Equipment [Line Items]</t>
        </is>
      </c>
    </row>
    <row r="22">
      <c r="A22" s="4" t="inlineStr">
        <is>
          <t>Property and equipment, gross</t>
        </is>
      </c>
      <c r="B22" s="5" t="n">
        <v>2013</v>
      </c>
      <c r="D22" s="5" t="n">
        <v>2013</v>
      </c>
    </row>
    <row r="23">
      <c r="A23" s="4" t="inlineStr">
        <is>
          <t>Construction in progress, or CIP</t>
        </is>
      </c>
    </row>
    <row r="24">
      <c r="A24" s="3" t="inlineStr">
        <is>
          <t>Property, Plant and Equipment [Line Items]</t>
        </is>
      </c>
    </row>
    <row r="25">
      <c r="A25" s="4" t="inlineStr">
        <is>
          <t>Property and equipment, gross</t>
        </is>
      </c>
      <c r="B25" s="6" t="n">
        <v>407</v>
      </c>
      <c r="D25" s="6" t="n">
        <v>4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Mar. 31, 2021</t>
        </is>
      </c>
      <c r="C1" s="2" t="inlineStr">
        <is>
          <t>Dec. 31, 2020</t>
        </is>
      </c>
    </row>
    <row r="2">
      <c r="A2" s="3" t="inlineStr">
        <is>
          <t>Balance Sheet Related Disclosures [Abstract]</t>
        </is>
      </c>
    </row>
    <row r="3">
      <c r="A3" s="4" t="inlineStr">
        <is>
          <t>Accrued legal and professional fees</t>
        </is>
      </c>
      <c r="B3" s="6" t="n">
        <v>403</v>
      </c>
      <c r="C3" s="6" t="n">
        <v>529</v>
      </c>
    </row>
    <row r="4">
      <c r="A4" s="4" t="inlineStr">
        <is>
          <t>Accrued bonus</t>
        </is>
      </c>
      <c r="B4" s="5" t="n">
        <v>700</v>
      </c>
    </row>
    <row r="5">
      <c r="A5" s="4" t="inlineStr">
        <is>
          <t>Accrued litigation</t>
        </is>
      </c>
      <c r="B5" s="5" t="n">
        <v>3150</v>
      </c>
      <c r="C5" s="5" t="n">
        <v>3150</v>
      </c>
    </row>
    <row r="6">
      <c r="A6" s="4" t="inlineStr">
        <is>
          <t>Other accrued expenses</t>
        </is>
      </c>
      <c r="B6" s="5" t="n">
        <v>446</v>
      </c>
      <c r="C6" s="5" t="n">
        <v>123</v>
      </c>
    </row>
    <row r="7">
      <c r="A7" s="4" t="inlineStr">
        <is>
          <t>Total</t>
        </is>
      </c>
      <c r="B7" s="6" t="n">
        <v>4699</v>
      </c>
      <c r="C7" s="6" t="n">
        <v>3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 Additional Information (Details) - Paycheck Protection Program Loan - Unsecured Debt $ in Millions</t>
        </is>
      </c>
      <c r="B1" s="2" t="inlineStr">
        <is>
          <t>Apr. 22, 2020USD ($)</t>
        </is>
      </c>
    </row>
    <row r="2">
      <c r="A2" s="3" t="inlineStr">
        <is>
          <t>Debt Instrument [Line Items]</t>
        </is>
      </c>
    </row>
    <row r="3">
      <c r="A3" s="4" t="inlineStr">
        <is>
          <t>Debt instrument, face amount</t>
        </is>
      </c>
      <c r="B3" s="9" t="n">
        <v>0.4</v>
      </c>
    </row>
    <row r="4">
      <c r="A4" s="4" t="inlineStr">
        <is>
          <t>Term after covered period (in months)</t>
        </is>
      </c>
      <c r="B4" s="4" t="inlineStr">
        <is>
          <t>10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s) $ in Millions</t>
        </is>
      </c>
      <c r="B1" s="2" t="inlineStr">
        <is>
          <t>3 Months Ended</t>
        </is>
      </c>
    </row>
    <row r="2">
      <c r="B2" s="2" t="inlineStr">
        <is>
          <t>Mar. 31, 2021USD ($)shares</t>
        </is>
      </c>
    </row>
    <row r="3">
      <c r="A3" s="3" t="inlineStr">
        <is>
          <t>Share Based Compensation Arrangement By Share Based Payment Award [Line Items]</t>
        </is>
      </c>
    </row>
    <row r="4">
      <c r="A4" s="4" t="inlineStr">
        <is>
          <t>Common stock shares reserved for issuance (in shares)</t>
        </is>
      </c>
      <c r="B4" s="5" t="n">
        <v>2778905</v>
      </c>
    </row>
    <row r="5">
      <c r="A5" s="4" t="inlineStr">
        <is>
          <t>Restricted Stock Units</t>
        </is>
      </c>
    </row>
    <row r="6">
      <c r="A6" s="3" t="inlineStr">
        <is>
          <t>Share Based Compensation Arrangement By Share Based Payment Award [Line Items]</t>
        </is>
      </c>
    </row>
    <row r="7">
      <c r="A7" s="4" t="inlineStr">
        <is>
          <t>Common stock shares reserved for issuance (in shares)</t>
        </is>
      </c>
      <c r="B7" s="5" t="n">
        <v>1500</v>
      </c>
    </row>
    <row r="8">
      <c r="A8" s="4" t="inlineStr">
        <is>
          <t>Stock options</t>
        </is>
      </c>
    </row>
    <row r="9">
      <c r="A9" s="3" t="inlineStr">
        <is>
          <t>Share Based Compensation Arrangement By Share Based Payment Award [Line Items]</t>
        </is>
      </c>
    </row>
    <row r="10">
      <c r="A10" s="4" t="inlineStr">
        <is>
          <t>Common stock shares reserved for issuance (in shares)</t>
        </is>
      </c>
      <c r="B10" s="5" t="n">
        <v>1099855</v>
      </c>
    </row>
    <row r="11">
      <c r="A11" s="4" t="inlineStr">
        <is>
          <t>Equity Incentive Plan</t>
        </is>
      </c>
    </row>
    <row r="12">
      <c r="A12" s="3" t="inlineStr">
        <is>
          <t>Share Based Compensation Arrangement By Share Based Payment Award [Line Items]</t>
        </is>
      </c>
    </row>
    <row r="13">
      <c r="A13" s="4" t="inlineStr">
        <is>
          <t>Common stock shares reserved for issuance (in shares)</t>
        </is>
      </c>
      <c r="B13" s="5" t="n">
        <v>376329</v>
      </c>
    </row>
    <row r="14">
      <c r="A14" s="4" t="inlineStr">
        <is>
          <t>Equity Incentive Plan | Restricted Stock Awards</t>
        </is>
      </c>
    </row>
    <row r="15">
      <c r="A15" s="3" t="inlineStr">
        <is>
          <t>Share Based Compensation Arrangement By Share Based Payment Award [Line Items]</t>
        </is>
      </c>
    </row>
    <row r="16">
      <c r="A16" s="4" t="inlineStr">
        <is>
          <t>Award vesting percentage</t>
        </is>
      </c>
      <c r="B16" s="4" t="inlineStr">
        <is>
          <t>100.00%</t>
        </is>
      </c>
    </row>
    <row r="17">
      <c r="A17" s="4" t="inlineStr">
        <is>
          <t>Equity Incentive Plan | Stock options</t>
        </is>
      </c>
    </row>
    <row r="18">
      <c r="A18" s="3" t="inlineStr">
        <is>
          <t>Share Based Compensation Arrangement By Share Based Payment Award [Line Items]</t>
        </is>
      </c>
    </row>
    <row r="19">
      <c r="A19" s="4" t="inlineStr">
        <is>
          <t>Unrecognized compensation expense | $</t>
        </is>
      </c>
      <c r="B19" s="9" t="n">
        <v>0.5</v>
      </c>
    </row>
    <row r="20">
      <c r="A20" s="4" t="inlineStr">
        <is>
          <t>Weighted average compensation cost recognition period (in years)</t>
        </is>
      </c>
      <c r="B20" s="4" t="inlineStr">
        <is>
          <t>2 years 2 months 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t>
        </is>
      </c>
      <c r="B4" s="6" t="n">
        <v>91</v>
      </c>
      <c r="C4" s="6" t="n">
        <v>470</v>
      </c>
    </row>
    <row r="5">
      <c r="A5" s="4" t="inlineStr">
        <is>
          <t>Cost of revenue</t>
        </is>
      </c>
    </row>
    <row r="6">
      <c r="A6" s="3" t="inlineStr">
        <is>
          <t>Employee Service Share Based Compensation Allocation Of Recognized Period Costs [Line Items]</t>
        </is>
      </c>
    </row>
    <row r="7">
      <c r="A7" s="4" t="inlineStr">
        <is>
          <t>Stock-based compensation</t>
        </is>
      </c>
      <c r="B7" s="5" t="n">
        <v>0</v>
      </c>
      <c r="C7" s="5" t="n">
        <v>1</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26</v>
      </c>
      <c r="C10" s="5" t="n">
        <v>98</v>
      </c>
    </row>
    <row r="11">
      <c r="A11" s="4" t="inlineStr">
        <is>
          <t>Selling, general and administrative</t>
        </is>
      </c>
    </row>
    <row r="12">
      <c r="A12" s="3" t="inlineStr">
        <is>
          <t>Employee Service Share Based Compensation Allocation Of Recognized Period Costs [Line Items]</t>
        </is>
      </c>
    </row>
    <row r="13">
      <c r="A13" s="4" t="inlineStr">
        <is>
          <t>Stock-based compensation</t>
        </is>
      </c>
      <c r="B13" s="6" t="n">
        <v>65</v>
      </c>
      <c r="C13" s="6" t="n">
        <v>3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Transactions (Details)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Number of shares outstanding, beginning balance (in shares)</t>
        </is>
      </c>
      <c r="B4" s="5" t="n">
        <v>1099855</v>
      </c>
    </row>
    <row r="5">
      <c r="A5" s="4" t="inlineStr">
        <is>
          <t>Number of shares, options exercised (in shares)</t>
        </is>
      </c>
      <c r="B5" s="5" t="n">
        <v>0</v>
      </c>
    </row>
    <row r="6">
      <c r="A6" s="4" t="inlineStr">
        <is>
          <t>Number of shares outstanding, ending balance (in shares)</t>
        </is>
      </c>
      <c r="B6" s="5" t="n">
        <v>1099855</v>
      </c>
      <c r="C6" s="5" t="n">
        <v>1099855</v>
      </c>
    </row>
    <row r="7">
      <c r="A7" s="4" t="inlineStr">
        <is>
          <t>Number of shares, vested and expected to vest at end of period (in shares)</t>
        </is>
      </c>
      <c r="B7" s="5" t="n">
        <v>1099855</v>
      </c>
    </row>
    <row r="8">
      <c r="A8" s="4" t="inlineStr">
        <is>
          <t>Number of shares, vested and exercisable at period end (in shares)</t>
        </is>
      </c>
      <c r="B8" s="5" t="n">
        <v>474561</v>
      </c>
    </row>
    <row r="9">
      <c r="A9" s="3" t="inlineStr">
        <is>
          <t>Share-based Compensation Arrangement by Share-based Payment Award, Options, Outstanding, Weighted Average Exercise Price [Abstract]</t>
        </is>
      </c>
    </row>
    <row r="10">
      <c r="A10" s="4" t="inlineStr">
        <is>
          <t>Weighted average exercise price outstanding, beginning balance (in dollars per share)</t>
        </is>
      </c>
      <c r="B10" s="8" t="n">
        <v>11.97</v>
      </c>
    </row>
    <row r="11">
      <c r="A11" s="4" t="inlineStr">
        <is>
          <t>Weighted average exercise price, options exercised (in dollars per share)</t>
        </is>
      </c>
      <c r="B11" s="5" t="n">
        <v>0</v>
      </c>
    </row>
    <row r="12">
      <c r="A12" s="4" t="inlineStr">
        <is>
          <t>Weighted average exercise price outstanding, ending balance (in dollars per share)</t>
        </is>
      </c>
      <c r="B12" s="10" t="n">
        <v>11.97</v>
      </c>
      <c r="C12" s="8" t="n">
        <v>11.97</v>
      </c>
    </row>
    <row r="13">
      <c r="A13" s="4" t="inlineStr">
        <is>
          <t>Weighted average exercise price, vested and expected to vest (in dollars per share)</t>
        </is>
      </c>
      <c r="B13" s="10" t="n">
        <v>11.97</v>
      </c>
    </row>
    <row r="14">
      <c r="A14" s="4" t="inlineStr">
        <is>
          <t>Weighted average exercise price, vested and exercisable (in dollars per share)</t>
        </is>
      </c>
      <c r="B14" s="8" t="n">
        <v>25.47</v>
      </c>
    </row>
    <row r="15">
      <c r="A15" s="3" t="inlineStr">
        <is>
          <t>Weighted- average remaining contractual life (in years)</t>
        </is>
      </c>
    </row>
    <row r="16">
      <c r="A16" s="4" t="inlineStr">
        <is>
          <t>Weighted average contractual life outstanding</t>
        </is>
      </c>
      <c r="B16" s="4" t="inlineStr">
        <is>
          <t>8 years 5 months 12 days</t>
        </is>
      </c>
      <c r="C16" s="4" t="inlineStr">
        <is>
          <t>8 years 8 months 12 days</t>
        </is>
      </c>
    </row>
    <row r="17">
      <c r="A17" s="4" t="inlineStr">
        <is>
          <t>Weighted average contractual life, vested and expected to vest</t>
        </is>
      </c>
      <c r="B17" s="4" t="inlineStr">
        <is>
          <t>8 years 5 months 12 days</t>
        </is>
      </c>
    </row>
    <row r="18">
      <c r="A18" s="4" t="inlineStr">
        <is>
          <t>Weighted average contractual life, vested and exercisable</t>
        </is>
      </c>
      <c r="B18" s="4" t="inlineStr">
        <is>
          <t>6 years 2 months 1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and Restricted Stock Units (Details)</t>
        </is>
      </c>
      <c r="B1" s="2" t="inlineStr">
        <is>
          <t>3 Months Ended</t>
        </is>
      </c>
    </row>
    <row r="2">
      <c r="B2" s="2" t="inlineStr">
        <is>
          <t>Mar. 31, 2021$ / sharesshares</t>
        </is>
      </c>
    </row>
    <row r="3">
      <c r="A3" s="4" t="inlineStr">
        <is>
          <t>Restricted Stock Awards</t>
        </is>
      </c>
    </row>
    <row r="4">
      <c r="A4" s="3" t="inlineStr">
        <is>
          <t>Number of awards</t>
        </is>
      </c>
    </row>
    <row r="5">
      <c r="A5" s="4" t="inlineStr">
        <is>
          <t>Outstanding, beginning balance (in shares)</t>
        </is>
      </c>
      <c r="B5" s="5" t="n">
        <v>3000</v>
      </c>
    </row>
    <row r="6">
      <c r="A6" s="4" t="inlineStr">
        <is>
          <t>Awards granted (in shares)</t>
        </is>
      </c>
      <c r="B6" s="5" t="n">
        <v>0</v>
      </c>
    </row>
    <row r="7">
      <c r="A7" s="4" t="inlineStr">
        <is>
          <t>Awards released (in shares)</t>
        </is>
      </c>
      <c r="B7" s="5" t="n">
        <v>-1500</v>
      </c>
    </row>
    <row r="8">
      <c r="A8" s="4" t="inlineStr">
        <is>
          <t>Awards canceled (in shares)</t>
        </is>
      </c>
      <c r="B8" s="5" t="n">
        <v>0</v>
      </c>
    </row>
    <row r="9">
      <c r="A9" s="4" t="inlineStr">
        <is>
          <t>Outstanding, ending balance (in shares)</t>
        </is>
      </c>
      <c r="B9" s="5" t="n">
        <v>1500</v>
      </c>
    </row>
    <row r="10">
      <c r="A10" s="3" t="inlineStr">
        <is>
          <t>Weighted- average grant date fair value</t>
        </is>
      </c>
    </row>
    <row r="11">
      <c r="A11" s="4" t="inlineStr">
        <is>
          <t>Outstanding, beginning balance (in dollars per share) | $ / shares</t>
        </is>
      </c>
      <c r="B11" s="8" t="n">
        <v>71.5</v>
      </c>
    </row>
    <row r="12">
      <c r="A12" s="4" t="inlineStr">
        <is>
          <t>Awards granted (in dollars per share) | $ / shares</t>
        </is>
      </c>
      <c r="B12" s="5" t="n">
        <v>0</v>
      </c>
    </row>
    <row r="13">
      <c r="A13" s="4" t="inlineStr">
        <is>
          <t>Awards released (in dollars per share) | $ / shares</t>
        </is>
      </c>
      <c r="B13" s="10" t="n">
        <v>71.5</v>
      </c>
    </row>
    <row r="14">
      <c r="A14" s="4" t="inlineStr">
        <is>
          <t>Awards canceled (in dollars per share) | $ / shares</t>
        </is>
      </c>
      <c r="B14" s="5" t="n">
        <v>0</v>
      </c>
    </row>
    <row r="15">
      <c r="A15" s="4" t="inlineStr">
        <is>
          <t>Outstanding, ending balance (in dollars per share) | $ / shares</t>
        </is>
      </c>
      <c r="B15" s="8" t="n">
        <v>71.5</v>
      </c>
    </row>
    <row r="16">
      <c r="A16" s="4" t="inlineStr">
        <is>
          <t>Restricted Stock Units</t>
        </is>
      </c>
    </row>
    <row r="17">
      <c r="A17" s="3" t="inlineStr">
        <is>
          <t>Number of awards</t>
        </is>
      </c>
    </row>
    <row r="18">
      <c r="A18" s="4" t="inlineStr">
        <is>
          <t>Outstanding, ending balance (in shares)</t>
        </is>
      </c>
      <c r="B1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Revenue</t>
        </is>
      </c>
      <c r="C4" s="6" t="n">
        <v>780</v>
      </c>
    </row>
    <row r="5">
      <c r="A5" s="4" t="inlineStr">
        <is>
          <t>Cost of revenue</t>
        </is>
      </c>
      <c r="C5" s="5" t="n">
        <v>541</v>
      </c>
    </row>
    <row r="6">
      <c r="A6" s="4" t="inlineStr">
        <is>
          <t>Gross profit</t>
        </is>
      </c>
      <c r="C6" s="5" t="n">
        <v>239</v>
      </c>
    </row>
    <row r="7">
      <c r="A7" s="3" t="inlineStr">
        <is>
          <t>Operating expenses:</t>
        </is>
      </c>
    </row>
    <row r="8">
      <c r="A8" s="4" t="inlineStr">
        <is>
          <t>Research and development</t>
        </is>
      </c>
      <c r="B8" s="6" t="n">
        <v>112</v>
      </c>
      <c r="C8" s="5" t="n">
        <v>1257</v>
      </c>
    </row>
    <row r="9">
      <c r="A9" s="4" t="inlineStr">
        <is>
          <t>Selling, general and administrative</t>
        </is>
      </c>
      <c r="B9" s="5" t="n">
        <v>4056</v>
      </c>
      <c r="C9" s="5" t="n">
        <v>3893</v>
      </c>
    </row>
    <row r="10">
      <c r="A10" s="4" t="inlineStr">
        <is>
          <t>Total operating expenses</t>
        </is>
      </c>
      <c r="B10" s="5" t="n">
        <v>4168</v>
      </c>
      <c r="C10" s="5" t="n">
        <v>5150</v>
      </c>
    </row>
    <row r="11">
      <c r="A11" s="4" t="inlineStr">
        <is>
          <t>Loss from operations</t>
        </is>
      </c>
      <c r="B11" s="5" t="n">
        <v>-4168</v>
      </c>
      <c r="C11" s="5" t="n">
        <v>-4911</v>
      </c>
    </row>
    <row r="12">
      <c r="A12" s="4" t="inlineStr">
        <is>
          <t>Interest income (expense), net</t>
        </is>
      </c>
      <c r="B12" s="5" t="n">
        <v>1</v>
      </c>
      <c r="C12" s="5" t="n">
        <v>35</v>
      </c>
    </row>
    <row r="13">
      <c r="A13" s="4" t="inlineStr">
        <is>
          <t>Other expense</t>
        </is>
      </c>
      <c r="C13" s="5" t="n">
        <v>-385</v>
      </c>
    </row>
    <row r="14">
      <c r="A14" s="4" t="inlineStr">
        <is>
          <t>Net loss</t>
        </is>
      </c>
      <c r="B14" s="5" t="n">
        <v>-4167</v>
      </c>
      <c r="C14" s="5" t="n">
        <v>-5261</v>
      </c>
    </row>
    <row r="15">
      <c r="A15" s="4" t="inlineStr">
        <is>
          <t>Net loss and comprehensive loss</t>
        </is>
      </c>
      <c r="B15" s="6" t="n">
        <v>-4167</v>
      </c>
      <c r="C15" s="6" t="n">
        <v>-5261</v>
      </c>
    </row>
    <row r="16">
      <c r="A16" s="4" t="inlineStr">
        <is>
          <t>Net loss per share, basic and diluted</t>
        </is>
      </c>
      <c r="B16" s="8" t="n">
        <v>-0.44</v>
      </c>
      <c r="C16" s="8" t="n">
        <v>-0.68</v>
      </c>
    </row>
    <row r="17">
      <c r="A17" s="4" t="inlineStr">
        <is>
          <t>Weighted-average common shares outstanding, basic and diluted</t>
        </is>
      </c>
      <c r="B17" s="5" t="n">
        <v>9444241</v>
      </c>
      <c r="C17" s="5" t="n">
        <v>7725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Feb. 05, 2020</t>
        </is>
      </c>
      <c r="C1" s="2" t="inlineStr">
        <is>
          <t>Aug. 01, 2019</t>
        </is>
      </c>
      <c r="D1" s="2" t="inlineStr">
        <is>
          <t>Dec. 27, 2018</t>
        </is>
      </c>
      <c r="E1" s="2" t="inlineStr">
        <is>
          <t>Mar. 31, 2020</t>
        </is>
      </c>
      <c r="F1" s="2" t="inlineStr">
        <is>
          <t>Mar. 31, 2021</t>
        </is>
      </c>
      <c r="G1" s="2" t="inlineStr">
        <is>
          <t>Dec. 31, 2020</t>
        </is>
      </c>
      <c r="H1" s="2" t="inlineStr">
        <is>
          <t>Aug. 11, 2020</t>
        </is>
      </c>
      <c r="I1" s="2" t="inlineStr">
        <is>
          <t>Aug. 06, 2020</t>
        </is>
      </c>
    </row>
    <row r="2">
      <c r="A2" s="3" t="inlineStr">
        <is>
          <t>Class of Stock [Line Items]</t>
        </is>
      </c>
    </row>
    <row r="3">
      <c r="A3" s="4" t="inlineStr">
        <is>
          <t>Common stock, par value (in dollars per share)</t>
        </is>
      </c>
      <c r="F3" s="7" t="n">
        <v>0.001</v>
      </c>
      <c r="G3" s="7" t="n">
        <v>0.001</v>
      </c>
    </row>
    <row r="4">
      <c r="A4" s="4" t="inlineStr">
        <is>
          <t>Public Stock Offering</t>
        </is>
      </c>
    </row>
    <row r="5">
      <c r="A5" s="3" t="inlineStr">
        <is>
          <t>Class of Stock [Line Items]</t>
        </is>
      </c>
    </row>
    <row r="6">
      <c r="A6" s="4" t="inlineStr">
        <is>
          <t>Number of shares sold (in shares)</t>
        </is>
      </c>
      <c r="C6" s="5" t="n">
        <v>2427500</v>
      </c>
    </row>
    <row r="7">
      <c r="A7" s="4" t="inlineStr">
        <is>
          <t>Proceeds from issuance of common stock and common stock warrants</t>
        </is>
      </c>
      <c r="C7" s="9" t="n">
        <v>15.4</v>
      </c>
    </row>
    <row r="8">
      <c r="A8" s="4" t="inlineStr">
        <is>
          <t>Number of warrants exercised</t>
        </is>
      </c>
      <c r="F8" s="5" t="n">
        <v>37500</v>
      </c>
    </row>
    <row r="9">
      <c r="A9" s="4" t="inlineStr">
        <is>
          <t>Legal, accounting and other professional fees</t>
        </is>
      </c>
      <c r="C9" s="9" t="n">
        <v>0.7</v>
      </c>
    </row>
    <row r="10">
      <c r="A10" s="4" t="inlineStr">
        <is>
          <t>Over-Allotment Option</t>
        </is>
      </c>
    </row>
    <row r="11">
      <c r="A11" s="3" t="inlineStr">
        <is>
          <t>Class of Stock [Line Items]</t>
        </is>
      </c>
    </row>
    <row r="12">
      <c r="A12" s="4" t="inlineStr">
        <is>
          <t>Number of shares sold (in shares)</t>
        </is>
      </c>
      <c r="C12" s="5" t="n">
        <v>412500</v>
      </c>
    </row>
    <row r="13">
      <c r="A13" s="4" t="inlineStr">
        <is>
          <t>Pursuant to Partial Exercise</t>
        </is>
      </c>
    </row>
    <row r="14">
      <c r="A14" s="3" t="inlineStr">
        <is>
          <t>Class of Stock [Line Items]</t>
        </is>
      </c>
    </row>
    <row r="15">
      <c r="A15" s="4" t="inlineStr">
        <is>
          <t>Number of shares sold (in shares)</t>
        </is>
      </c>
      <c r="C15" s="5" t="n">
        <v>562500</v>
      </c>
    </row>
    <row r="16">
      <c r="A16" s="4" t="inlineStr">
        <is>
          <t>Warrants to purchase common stock</t>
        </is>
      </c>
    </row>
    <row r="17">
      <c r="A17" s="3" t="inlineStr">
        <is>
          <t>Class of Stock [Line Items]</t>
        </is>
      </c>
    </row>
    <row r="18">
      <c r="A18" s="4" t="inlineStr">
        <is>
          <t>Sale of stock, price per share (in dollars per share)</t>
        </is>
      </c>
      <c r="H18" s="11" t="n">
        <v>0.8285</v>
      </c>
    </row>
    <row r="19">
      <c r="A19" s="4" t="inlineStr">
        <is>
          <t>Sale of stock, premium (as a percent)</t>
        </is>
      </c>
      <c r="H19" s="4" t="inlineStr">
        <is>
          <t>15.00%</t>
        </is>
      </c>
    </row>
    <row r="20">
      <c r="A20" s="4" t="inlineStr">
        <is>
          <t>Number of warrants exercised (in shares)</t>
        </is>
      </c>
      <c r="F20" s="5" t="n">
        <v>90000</v>
      </c>
    </row>
    <row r="21">
      <c r="A21" s="4" t="inlineStr">
        <is>
          <t>Exercise price (in dollars per share)</t>
        </is>
      </c>
      <c r="F21" s="11" t="n">
        <v>0.8285</v>
      </c>
    </row>
    <row r="22">
      <c r="A22" s="4" t="inlineStr">
        <is>
          <t>Common stock, par value (in dollars per share)</t>
        </is>
      </c>
      <c r="H22" s="7" t="n">
        <v>0.001</v>
      </c>
    </row>
    <row r="23">
      <c r="A23" s="4" t="inlineStr">
        <is>
          <t>Pre-Funded Warrants | Public Stock Offering</t>
        </is>
      </c>
    </row>
    <row r="24">
      <c r="A24" s="3" t="inlineStr">
        <is>
          <t>Class of Stock [Line Items]</t>
        </is>
      </c>
    </row>
    <row r="25">
      <c r="A25" s="4" t="inlineStr">
        <is>
          <t>Sale of stock, price per share (in dollars per share)</t>
        </is>
      </c>
      <c r="I25" s="7" t="n">
        <v>3.999</v>
      </c>
    </row>
    <row r="26">
      <c r="A26" s="4" t="inlineStr">
        <is>
          <t>Firm Warrants | Public Stock Offering</t>
        </is>
      </c>
    </row>
    <row r="27">
      <c r="A27" s="3" t="inlineStr">
        <is>
          <t>Class of Stock [Line Items]</t>
        </is>
      </c>
    </row>
    <row r="28">
      <c r="A28" s="4" t="inlineStr">
        <is>
          <t>Sale of stock, price per share (in dollars per share)</t>
        </is>
      </c>
      <c r="I28" s="5" t="n">
        <v>4</v>
      </c>
    </row>
    <row r="29">
      <c r="A29" s="4" t="inlineStr">
        <is>
          <t>Exercise price (in dollars per share)</t>
        </is>
      </c>
      <c r="I29" s="10" t="n">
        <v>4.4</v>
      </c>
    </row>
    <row r="30">
      <c r="A30" s="4" t="inlineStr">
        <is>
          <t>Representative Warrants | Public Stock Offering</t>
        </is>
      </c>
    </row>
    <row r="31">
      <c r="A31" s="3" t="inlineStr">
        <is>
          <t>Class of Stock [Line Items]</t>
        </is>
      </c>
    </row>
    <row r="32">
      <c r="A32" s="4" t="inlineStr">
        <is>
          <t>Shares of common stock to be purchased (in shares)</t>
        </is>
      </c>
      <c r="C32" s="5" t="n">
        <v>37500</v>
      </c>
    </row>
    <row r="33">
      <c r="A33" s="4" t="inlineStr">
        <is>
          <t>Exercise price (in dollars per share)</t>
        </is>
      </c>
      <c r="I33" s="6" t="n">
        <v>5</v>
      </c>
    </row>
    <row r="34">
      <c r="A34" s="4" t="inlineStr">
        <is>
          <t>Maximum | Warrants to purchase common stock</t>
        </is>
      </c>
    </row>
    <row r="35">
      <c r="A35" s="3" t="inlineStr">
        <is>
          <t>Class of Stock [Line Items]</t>
        </is>
      </c>
    </row>
    <row r="36">
      <c r="A36" s="4" t="inlineStr">
        <is>
          <t>Shares of common stock to be purchased (in shares)</t>
        </is>
      </c>
      <c r="H36" s="5" t="n">
        <v>100000</v>
      </c>
    </row>
    <row r="37">
      <c r="A37" s="4" t="inlineStr">
        <is>
          <t>Maximum | Pre-Funded Warrants | Public Stock Offering</t>
        </is>
      </c>
    </row>
    <row r="38">
      <c r="A38" s="3" t="inlineStr">
        <is>
          <t>Class of Stock [Line Items]</t>
        </is>
      </c>
    </row>
    <row r="39">
      <c r="A39" s="4" t="inlineStr">
        <is>
          <t>Shares of common stock to be purchased (in shares)</t>
        </is>
      </c>
      <c r="C39" s="5" t="n">
        <v>1735000</v>
      </c>
    </row>
    <row r="40">
      <c r="A40" s="4" t="inlineStr">
        <is>
          <t>Maximum | Firm Warrants | Public Stock Offering</t>
        </is>
      </c>
    </row>
    <row r="41">
      <c r="A41" s="3" t="inlineStr">
        <is>
          <t>Class of Stock [Line Items]</t>
        </is>
      </c>
    </row>
    <row r="42">
      <c r="A42" s="4" t="inlineStr">
        <is>
          <t>Shares of common stock to be purchased (in shares)</t>
        </is>
      </c>
      <c r="C42" s="5" t="n">
        <v>3234375</v>
      </c>
    </row>
    <row r="43">
      <c r="A43" s="4" t="inlineStr">
        <is>
          <t>Maximum | Firm Warrants | Over-Allotment Option</t>
        </is>
      </c>
    </row>
    <row r="44">
      <c r="A44" s="3" t="inlineStr">
        <is>
          <t>Class of Stock [Line Items]</t>
        </is>
      </c>
    </row>
    <row r="45">
      <c r="A45" s="4" t="inlineStr">
        <is>
          <t>Shares of common stock to be purchased (in shares)</t>
        </is>
      </c>
      <c r="C45" s="5" t="n">
        <v>421875</v>
      </c>
    </row>
    <row r="46">
      <c r="A46" s="4" t="inlineStr">
        <is>
          <t>Lincoln Park Capital Fund, LLC | Registration Rights Agreement</t>
        </is>
      </c>
    </row>
    <row r="47">
      <c r="A47" s="3" t="inlineStr">
        <is>
          <t>Class of Stock [Line Items]</t>
        </is>
      </c>
    </row>
    <row r="48">
      <c r="A48" s="4" t="inlineStr">
        <is>
          <t>Common stock, par value (in dollars per share)</t>
        </is>
      </c>
      <c r="B48" s="7" t="n">
        <v>0.001</v>
      </c>
    </row>
    <row r="49">
      <c r="A49" s="4" t="inlineStr">
        <is>
          <t>Legal, accounting and other professional fees</t>
        </is>
      </c>
      <c r="B49" s="9" t="n">
        <v>0.3</v>
      </c>
      <c r="E49" s="9" t="n">
        <v>0.3</v>
      </c>
    </row>
    <row r="50">
      <c r="A50" s="4" t="inlineStr">
        <is>
          <t>Maximum purchase commitment</t>
        </is>
      </c>
      <c r="B50" s="6" t="n">
        <v>15</v>
      </c>
      <c r="D50" s="6" t="n">
        <v>20</v>
      </c>
      <c r="F50" s="6" t="n">
        <v>15</v>
      </c>
    </row>
    <row r="51">
      <c r="A51" s="4" t="inlineStr">
        <is>
          <t>Sale of stock, selling period</t>
        </is>
      </c>
      <c r="D51" s="4" t="inlineStr">
        <is>
          <t>3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s)</t>
        </is>
      </c>
      <c r="B1" s="2" t="inlineStr">
        <is>
          <t>Mar. 31, 2021shares</t>
        </is>
      </c>
    </row>
    <row r="2">
      <c r="A2" s="3" t="inlineStr">
        <is>
          <t>Class of Stock [Line Items]</t>
        </is>
      </c>
    </row>
    <row r="3">
      <c r="A3" s="4" t="inlineStr">
        <is>
          <t>Total common stock (in shares)</t>
        </is>
      </c>
      <c r="B3" s="5" t="n">
        <v>2778905</v>
      </c>
    </row>
    <row r="4">
      <c r="A4" s="4" t="inlineStr">
        <is>
          <t>Equity Incentive Plan</t>
        </is>
      </c>
    </row>
    <row r="5">
      <c r="A5" s="3" t="inlineStr">
        <is>
          <t>Class of Stock [Line Items]</t>
        </is>
      </c>
    </row>
    <row r="6">
      <c r="A6" s="4" t="inlineStr">
        <is>
          <t>Total common stock (in shares)</t>
        </is>
      </c>
      <c r="B6" s="5" t="n">
        <v>376329</v>
      </c>
    </row>
    <row r="7">
      <c r="A7" s="4" t="inlineStr">
        <is>
          <t>Employee Stock Purchase Plan</t>
        </is>
      </c>
    </row>
    <row r="8">
      <c r="A8" s="3" t="inlineStr">
        <is>
          <t>Class of Stock [Line Items]</t>
        </is>
      </c>
    </row>
    <row r="9">
      <c r="A9" s="4" t="inlineStr">
        <is>
          <t>Total common stock (in shares)</t>
        </is>
      </c>
      <c r="B9" s="5" t="n">
        <v>190222</v>
      </c>
    </row>
    <row r="10">
      <c r="A10" s="4" t="inlineStr">
        <is>
          <t>Warrants to purchase common stock</t>
        </is>
      </c>
    </row>
    <row r="11">
      <c r="A11" s="3" t="inlineStr">
        <is>
          <t>Class of Stock [Line Items]</t>
        </is>
      </c>
    </row>
    <row r="12">
      <c r="A12" s="4" t="inlineStr">
        <is>
          <t>Total common stock (in shares)</t>
        </is>
      </c>
      <c r="B12" s="5" t="n">
        <v>1110999</v>
      </c>
    </row>
    <row r="13">
      <c r="A13" s="4" t="inlineStr">
        <is>
          <t>Stock options</t>
        </is>
      </c>
    </row>
    <row r="14">
      <c r="A14" s="3" t="inlineStr">
        <is>
          <t>Class of Stock [Line Items]</t>
        </is>
      </c>
    </row>
    <row r="15">
      <c r="A15" s="4" t="inlineStr">
        <is>
          <t>Total common stock (in shares)</t>
        </is>
      </c>
      <c r="B15" s="5" t="n">
        <v>1099855</v>
      </c>
    </row>
    <row r="16">
      <c r="A16" s="4" t="inlineStr">
        <is>
          <t>Restricted Stock Units</t>
        </is>
      </c>
    </row>
    <row r="17">
      <c r="A17" s="3" t="inlineStr">
        <is>
          <t>Class of Stock [Line Items]</t>
        </is>
      </c>
    </row>
    <row r="18">
      <c r="A18" s="4" t="inlineStr">
        <is>
          <t>Total common stock (in shares)</t>
        </is>
      </c>
      <c r="B18" s="5"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00%</t>
        </is>
      </c>
      <c r="C4" s="4" t="inlineStr">
        <is>
          <t>0.00%</t>
        </is>
      </c>
    </row>
    <row r="5">
      <c r="A5" s="4" t="inlineStr">
        <is>
          <t>Tax provision</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1" customWidth="1" min="6" max="6"/>
    <col width="21" customWidth="1" min="7" max="7"/>
    <col width="14" customWidth="1" min="8" max="8"/>
  </cols>
  <sheetData>
    <row r="1">
      <c r="A1" s="1" t="inlineStr">
        <is>
          <t>Commitments and Contingencies - Additional Information (Details)</t>
        </is>
      </c>
      <c r="B1" s="2" t="inlineStr">
        <is>
          <t>Jan. 22, 2021USD ($)</t>
        </is>
      </c>
      <c r="C1" s="2" t="inlineStr">
        <is>
          <t>Oct. 13, 2020USD ($)</t>
        </is>
      </c>
      <c r="D1" s="2" t="inlineStr">
        <is>
          <t>Aug. 17, 2020USD ($)</t>
        </is>
      </c>
      <c r="E1" s="2" t="inlineStr">
        <is>
          <t>Jan. 31, 2020Center</t>
        </is>
      </c>
      <c r="F1" s="2" t="inlineStr">
        <is>
          <t>Mar. 31, 2021USD ($)</t>
        </is>
      </c>
      <c r="G1" s="2" t="inlineStr">
        <is>
          <t>Mar. 31, 2020USD ($)</t>
        </is>
      </c>
      <c r="H1" s="2" t="inlineStr">
        <is>
          <t>Jan. 01, 2020</t>
        </is>
      </c>
    </row>
    <row r="2">
      <c r="A2" s="3" t="inlineStr">
        <is>
          <t>Loss Contingencies [Line Items]</t>
        </is>
      </c>
    </row>
    <row r="3">
      <c r="A3" s="4" t="inlineStr">
        <is>
          <t>Number of Obalon-branded retail treatment centers | Center</t>
        </is>
      </c>
      <c r="E3" s="5" t="n">
        <v>2</v>
      </c>
    </row>
    <row r="4">
      <c r="A4" s="4" t="inlineStr">
        <is>
          <t>Payment for the writ</t>
        </is>
      </c>
      <c r="B4" s="6" t="n">
        <v>469000</v>
      </c>
    </row>
    <row r="5">
      <c r="A5" s="4" t="inlineStr">
        <is>
          <t>Discount rate</t>
        </is>
      </c>
      <c r="H5" s="4" t="inlineStr">
        <is>
          <t>7.00%</t>
        </is>
      </c>
    </row>
    <row r="6">
      <c r="A6" s="4" t="inlineStr">
        <is>
          <t>Rent expense</t>
        </is>
      </c>
      <c r="F6" s="6" t="n">
        <v>100000</v>
      </c>
      <c r="G6" s="6" t="n">
        <v>100000</v>
      </c>
    </row>
    <row r="7">
      <c r="A7" s="4" t="inlineStr">
        <is>
          <t>Cash payments related to its operating lease agreements</t>
        </is>
      </c>
      <c r="F7" s="6" t="n">
        <v>100000</v>
      </c>
    </row>
    <row r="8">
      <c r="A8" s="4" t="inlineStr">
        <is>
          <t>Weighted average discount rate</t>
        </is>
      </c>
      <c r="F8" s="4" t="inlineStr">
        <is>
          <t>6.00%</t>
        </is>
      </c>
    </row>
    <row r="9">
      <c r="A9" s="4" t="inlineStr">
        <is>
          <t>Minimum</t>
        </is>
      </c>
    </row>
    <row r="10">
      <c r="A10" s="3" t="inlineStr">
        <is>
          <t>Loss Contingencies [Line Items]</t>
        </is>
      </c>
    </row>
    <row r="11">
      <c r="A11" s="4" t="inlineStr">
        <is>
          <t>Remaining lease term (in years)</t>
        </is>
      </c>
      <c r="F11" s="4" t="inlineStr">
        <is>
          <t>1 year</t>
        </is>
      </c>
    </row>
    <row r="12">
      <c r="A12" s="4" t="inlineStr">
        <is>
          <t>Maximum</t>
        </is>
      </c>
    </row>
    <row r="13">
      <c r="A13" s="3" t="inlineStr">
        <is>
          <t>Loss Contingencies [Line Items]</t>
        </is>
      </c>
    </row>
    <row r="14">
      <c r="A14" s="4" t="inlineStr">
        <is>
          <t>Remaining lease term (in years)</t>
        </is>
      </c>
      <c r="F14" s="4" t="inlineStr">
        <is>
          <t>4 years 3 months</t>
        </is>
      </c>
    </row>
    <row r="15">
      <c r="A15" s="4" t="inlineStr">
        <is>
          <t>Threatened Litigation</t>
        </is>
      </c>
    </row>
    <row r="16">
      <c r="A16" s="3" t="inlineStr">
        <is>
          <t>Loss Contingencies [Line Items]</t>
        </is>
      </c>
    </row>
    <row r="17">
      <c r="A17" s="4" t="inlineStr">
        <is>
          <t>Damages sought</t>
        </is>
      </c>
      <c r="C17" s="6" t="n">
        <v>113000</v>
      </c>
    </row>
    <row r="18">
      <c r="A18" s="4" t="inlineStr">
        <is>
          <t>Settled Litigation</t>
        </is>
      </c>
    </row>
    <row r="19">
      <c r="A19" s="3" t="inlineStr">
        <is>
          <t>Loss Contingencies [Line Items]</t>
        </is>
      </c>
    </row>
    <row r="20">
      <c r="A20" s="4" t="inlineStr">
        <is>
          <t>Litigation settlement, payment to plaintiffs</t>
        </is>
      </c>
      <c r="D20" s="6" t="n">
        <v>3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Lease Payments (Details) $ in Thousands</t>
        </is>
      </c>
      <c r="B1" s="2" t="inlineStr">
        <is>
          <t>Mar. 31, 2021USD ($)</t>
        </is>
      </c>
    </row>
    <row r="2">
      <c r="A2" s="3" t="inlineStr">
        <is>
          <t>Operating leases:</t>
        </is>
      </c>
    </row>
    <row r="3">
      <c r="A3" s="4" t="inlineStr">
        <is>
          <t>2021 (remaining nine months)</t>
        </is>
      </c>
      <c r="B3" s="6" t="n">
        <v>433</v>
      </c>
    </row>
    <row r="4">
      <c r="A4" s="4" t="inlineStr">
        <is>
          <t>2022</t>
        </is>
      </c>
      <c r="B4" s="5" t="n">
        <v>219</v>
      </c>
    </row>
    <row r="5">
      <c r="A5" s="4" t="inlineStr">
        <is>
          <t>2023</t>
        </is>
      </c>
      <c r="B5" s="5" t="n">
        <v>105</v>
      </c>
    </row>
    <row r="6">
      <c r="A6" s="4" t="inlineStr">
        <is>
          <t>2024</t>
        </is>
      </c>
      <c r="B6" s="5" t="n">
        <v>108</v>
      </c>
    </row>
    <row r="7">
      <c r="A7" s="4" t="inlineStr">
        <is>
          <t>2025</t>
        </is>
      </c>
      <c r="B7" s="5" t="n">
        <v>61</v>
      </c>
    </row>
    <row r="8">
      <c r="A8" s="4" t="inlineStr">
        <is>
          <t>Total undiscounted lease payments - operating leases</t>
        </is>
      </c>
      <c r="B8" s="5" t="n">
        <v>926</v>
      </c>
    </row>
    <row r="9">
      <c r="A9" s="4" t="inlineStr">
        <is>
          <t>Less: imputed interest</t>
        </is>
      </c>
      <c r="B9" s="5" t="n">
        <v>-32</v>
      </c>
    </row>
    <row r="10">
      <c r="A10" s="4" t="inlineStr">
        <is>
          <t>Lease liability</t>
        </is>
      </c>
      <c r="B10" s="6" t="n">
        <v>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Lease Liability, Classified (Details) - USD ($) $ in Thousands</t>
        </is>
      </c>
      <c r="B1" s="2" t="inlineStr">
        <is>
          <t>Mar. 31, 2021</t>
        </is>
      </c>
      <c r="C1" s="2" t="inlineStr">
        <is>
          <t>Dec. 31, 2020</t>
        </is>
      </c>
    </row>
    <row r="2">
      <c r="A2" s="3" t="inlineStr">
        <is>
          <t>Operating leases:</t>
        </is>
      </c>
    </row>
    <row r="3">
      <c r="A3" s="4" t="inlineStr">
        <is>
          <t>Lease liability</t>
        </is>
      </c>
      <c r="B3" s="6" t="n">
        <v>894</v>
      </c>
    </row>
    <row r="4">
      <c r="A4" s="4" t="inlineStr">
        <is>
          <t>Less: current portion of lease liability</t>
        </is>
      </c>
      <c r="B4" s="5" t="n">
        <v>-550</v>
      </c>
      <c r="C4" s="6" t="n">
        <v>-564</v>
      </c>
    </row>
    <row r="5">
      <c r="A5" s="4" t="inlineStr">
        <is>
          <t>Lease liability, less current portion</t>
        </is>
      </c>
      <c r="B5" s="6" t="n">
        <v>344</v>
      </c>
      <c r="C5" s="6" t="n">
        <v>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8</v>
      </c>
      <c r="C2" s="6" t="n">
        <v>188271</v>
      </c>
      <c r="D2" s="6" t="n">
        <v>-172430</v>
      </c>
      <c r="E2" s="6" t="n">
        <v>15849</v>
      </c>
    </row>
    <row r="3">
      <c r="A3" s="4" t="inlineStr">
        <is>
          <t>Beginning Balance (in shares) at Dec. 31, 2019</t>
        </is>
      </c>
      <c r="B3" s="5" t="n">
        <v>7724100</v>
      </c>
    </row>
    <row r="4">
      <c r="A4" s="3" t="inlineStr">
        <is>
          <t>Increase (Decrease) in Stockholders' Equity [Roll Forward]</t>
        </is>
      </c>
    </row>
    <row r="5">
      <c r="A5" s="4" t="inlineStr">
        <is>
          <t>Stock-based compensation</t>
        </is>
      </c>
      <c r="C5" s="5" t="n">
        <v>470</v>
      </c>
      <c r="E5" s="5" t="n">
        <v>470</v>
      </c>
    </row>
    <row r="6">
      <c r="A6" s="4" t="inlineStr">
        <is>
          <t>Vesting of stock awards, net of cancellations</t>
        </is>
      </c>
      <c r="B6" s="6" t="n">
        <v>0</v>
      </c>
    </row>
    <row r="7">
      <c r="A7" s="4" t="inlineStr">
        <is>
          <t>Vesting of stock awards, net of cancellations (in shares)</t>
        </is>
      </c>
      <c r="B7" s="5" t="n">
        <v>7533</v>
      </c>
    </row>
    <row r="8">
      <c r="A8" s="4" t="inlineStr">
        <is>
          <t>Vesting of early exercised stock options</t>
        </is>
      </c>
      <c r="C8" s="5" t="n">
        <v>14</v>
      </c>
      <c r="E8" s="5" t="n">
        <v>14</v>
      </c>
    </row>
    <row r="9">
      <c r="A9" s="4" t="inlineStr">
        <is>
          <t>Net loss</t>
        </is>
      </c>
      <c r="D9" s="5" t="n">
        <v>-5261</v>
      </c>
      <c r="E9" s="5" t="n">
        <v>-5261</v>
      </c>
    </row>
    <row r="10">
      <c r="A10" s="4" t="inlineStr">
        <is>
          <t>Ending Balance at Mar. 31, 2020</t>
        </is>
      </c>
      <c r="B10" s="6" t="n">
        <v>8</v>
      </c>
      <c r="C10" s="5" t="n">
        <v>188755</v>
      </c>
      <c r="D10" s="5" t="n">
        <v>-177691</v>
      </c>
      <c r="E10" s="5" t="n">
        <v>11072</v>
      </c>
    </row>
    <row r="11">
      <c r="A11" s="4" t="inlineStr">
        <is>
          <t>Ending Balance (in shares) at Mar. 31, 2020</t>
        </is>
      </c>
      <c r="B11" s="5" t="n">
        <v>7731633</v>
      </c>
    </row>
    <row r="12">
      <c r="A12" s="4" t="inlineStr">
        <is>
          <t>Beginning Balance at Dec. 31, 2020</t>
        </is>
      </c>
      <c r="B12" s="6" t="n">
        <v>8</v>
      </c>
      <c r="C12" s="5" t="n">
        <v>189421</v>
      </c>
      <c r="D12" s="5" t="n">
        <v>-184764</v>
      </c>
      <c r="E12" s="6" t="n">
        <v>4665</v>
      </c>
    </row>
    <row r="13">
      <c r="A13" s="4" t="inlineStr">
        <is>
          <t>Beginning Balance (in shares) at Dec. 31, 2020</t>
        </is>
      </c>
      <c r="B13" s="5" t="n">
        <v>7770698</v>
      </c>
      <c r="E13" s="5" t="n">
        <v>7770698</v>
      </c>
    </row>
    <row r="14">
      <c r="A14" s="3" t="inlineStr">
        <is>
          <t>Increase (Decrease) in Stockholders' Equity [Roll Forward]</t>
        </is>
      </c>
    </row>
    <row r="15">
      <c r="A15" s="4" t="inlineStr">
        <is>
          <t>Stock-based compensation</t>
        </is>
      </c>
      <c r="C15" s="5" t="n">
        <v>91</v>
      </c>
      <c r="E15" s="6" t="n">
        <v>91</v>
      </c>
    </row>
    <row r="16">
      <c r="A16" s="4" t="inlineStr">
        <is>
          <t>Vesting of stock awards, net of cancellations (in shares)</t>
        </is>
      </c>
      <c r="E16" s="5" t="n">
        <v>0</v>
      </c>
    </row>
    <row r="17">
      <c r="A17" s="4" t="inlineStr">
        <is>
          <t>Exercise of warrants for the purchase of common stock</t>
        </is>
      </c>
      <c r="B17" s="6" t="n">
        <v>2</v>
      </c>
      <c r="C17" s="5" t="n">
        <v>9507</v>
      </c>
      <c r="E17" s="6" t="n">
        <v>9509</v>
      </c>
    </row>
    <row r="18">
      <c r="A18" s="4" t="inlineStr">
        <is>
          <t>Exercise of warrants for the purchase of common stock (in shares)</t>
        </is>
      </c>
      <c r="B18" s="5" t="n">
        <v>2250870</v>
      </c>
    </row>
    <row r="19">
      <c r="A19" s="4" t="inlineStr">
        <is>
          <t>Net loss</t>
        </is>
      </c>
      <c r="D19" s="5" t="n">
        <v>-4167</v>
      </c>
      <c r="E19" s="5" t="n">
        <v>-4167</v>
      </c>
    </row>
    <row r="20">
      <c r="A20" s="4" t="inlineStr">
        <is>
          <t>Ending Balance at Mar. 31, 2021</t>
        </is>
      </c>
      <c r="B20" s="6" t="n">
        <v>10</v>
      </c>
      <c r="C20" s="6" t="n">
        <v>199019</v>
      </c>
      <c r="D20" s="6" t="n">
        <v>-188931</v>
      </c>
      <c r="E20" s="6" t="n">
        <v>10098</v>
      </c>
    </row>
    <row r="21">
      <c r="A21" s="4" t="inlineStr">
        <is>
          <t>Ending Balance (in shares) at Mar. 31, 2021</t>
        </is>
      </c>
      <c r="B21" s="5" t="n">
        <v>10021568</v>
      </c>
      <c r="E21" s="5" t="n">
        <v>10021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4167</v>
      </c>
      <c r="C4" s="6" t="n">
        <v>-5261</v>
      </c>
    </row>
    <row r="5">
      <c r="A5" s="3" t="inlineStr">
        <is>
          <t>Adjustments to reconcile net loss to net cash used in operating activities:</t>
        </is>
      </c>
    </row>
    <row r="6">
      <c r="A6" s="4" t="inlineStr">
        <is>
          <t>Depreciation</t>
        </is>
      </c>
      <c r="B6" s="5" t="n">
        <v>66</v>
      </c>
      <c r="C6" s="5" t="n">
        <v>103</v>
      </c>
    </row>
    <row r="7">
      <c r="A7" s="4" t="inlineStr">
        <is>
          <t>Stock-based compensation</t>
        </is>
      </c>
      <c r="B7" s="5" t="n">
        <v>91</v>
      </c>
      <c r="C7" s="5" t="n">
        <v>470</v>
      </c>
    </row>
    <row r="8">
      <c r="A8" s="4" t="inlineStr">
        <is>
          <t>Amortization of right-of-use assets</t>
        </is>
      </c>
      <c r="B8" s="5" t="n">
        <v>100</v>
      </c>
      <c r="C8" s="5" t="n">
        <v>122</v>
      </c>
    </row>
    <row r="9">
      <c r="A9" s="3" t="inlineStr">
        <is>
          <t>Change in operating assets and liabilities:</t>
        </is>
      </c>
    </row>
    <row r="10">
      <c r="A10" s="4" t="inlineStr">
        <is>
          <t>Accounts receivable, net</t>
        </is>
      </c>
      <c r="B10" s="5" t="n">
        <v>0</v>
      </c>
      <c r="C10" s="5" t="n">
        <v>-176</v>
      </c>
    </row>
    <row r="11">
      <c r="A11" s="4" t="inlineStr">
        <is>
          <t>Inventory</t>
        </is>
      </c>
      <c r="B11" s="5" t="n">
        <v>0</v>
      </c>
      <c r="C11" s="5" t="n">
        <v>-326</v>
      </c>
    </row>
    <row r="12">
      <c r="A12" s="4" t="inlineStr">
        <is>
          <t>Other current assets</t>
        </is>
      </c>
      <c r="B12" s="5" t="n">
        <v>108</v>
      </c>
      <c r="C12" s="5" t="n">
        <v>-2828</v>
      </c>
    </row>
    <row r="13">
      <c r="A13" s="4" t="inlineStr">
        <is>
          <t>Other long-term assets</t>
        </is>
      </c>
      <c r="B13" s="5" t="n">
        <v>-1933</v>
      </c>
      <c r="C13" s="5" t="n">
        <v>0</v>
      </c>
    </row>
    <row r="14">
      <c r="A14" s="4" t="inlineStr">
        <is>
          <t>Accounts payable</t>
        </is>
      </c>
      <c r="B14" s="5" t="n">
        <v>-33</v>
      </c>
      <c r="C14" s="5" t="n">
        <v>422</v>
      </c>
    </row>
    <row r="15">
      <c r="A15" s="4" t="inlineStr">
        <is>
          <t>Accrued compensation</t>
        </is>
      </c>
      <c r="B15" s="5" t="n">
        <v>537</v>
      </c>
      <c r="C15" s="5" t="n">
        <v>-446</v>
      </c>
    </row>
    <row r="16">
      <c r="A16" s="4" t="inlineStr">
        <is>
          <t>Deferred revenue</t>
        </is>
      </c>
      <c r="B16" s="5" t="n">
        <v>0</v>
      </c>
      <c r="C16" s="5" t="n">
        <v>38</v>
      </c>
    </row>
    <row r="17">
      <c r="A17" s="4" t="inlineStr">
        <is>
          <t>Lease liabilities, net</t>
        </is>
      </c>
      <c r="B17" s="5" t="n">
        <v>-108</v>
      </c>
      <c r="C17" s="5" t="n">
        <v>-14</v>
      </c>
    </row>
    <row r="18">
      <c r="A18" s="4" t="inlineStr">
        <is>
          <t>Other current and long-term liabilities</t>
        </is>
      </c>
      <c r="B18" s="5" t="n">
        <v>897</v>
      </c>
      <c r="C18" s="5" t="n">
        <v>3082</v>
      </c>
    </row>
    <row r="19">
      <c r="A19" s="4" t="inlineStr">
        <is>
          <t>Net cash used in operating activities</t>
        </is>
      </c>
      <c r="B19" s="5" t="n">
        <v>-4442</v>
      </c>
      <c r="C19" s="5" t="n">
        <v>-4814</v>
      </c>
    </row>
    <row r="20">
      <c r="A20" s="3" t="inlineStr">
        <is>
          <t>Investing activities:</t>
        </is>
      </c>
    </row>
    <row r="21">
      <c r="A21" s="4" t="inlineStr">
        <is>
          <t>Purchases of property and equipment</t>
        </is>
      </c>
      <c r="B21" s="5" t="n">
        <v>0</v>
      </c>
      <c r="C21" s="5" t="n">
        <v>-326</v>
      </c>
    </row>
    <row r="22">
      <c r="A22" s="4" t="inlineStr">
        <is>
          <t>Net cash used in investing activities</t>
        </is>
      </c>
      <c r="B22" s="5" t="n">
        <v>0</v>
      </c>
      <c r="C22" s="5" t="n">
        <v>-326</v>
      </c>
    </row>
    <row r="23">
      <c r="A23" s="3" t="inlineStr">
        <is>
          <t>Financing activities:</t>
        </is>
      </c>
    </row>
    <row r="24">
      <c r="A24" s="4" t="inlineStr">
        <is>
          <t>Proceeds from exercise of warrants</t>
        </is>
      </c>
      <c r="B24" s="5" t="n">
        <v>9509</v>
      </c>
      <c r="C24" s="5" t="n">
        <v>0</v>
      </c>
    </row>
    <row r="25">
      <c r="A25" s="4" t="inlineStr">
        <is>
          <t>Net cash provided by financing activities</t>
        </is>
      </c>
      <c r="B25" s="5" t="n">
        <v>9509</v>
      </c>
      <c r="C25" s="5" t="n">
        <v>0</v>
      </c>
    </row>
    <row r="26">
      <c r="A26" s="4" t="inlineStr">
        <is>
          <t>Net increase (decrease) in cash and cash equivalents</t>
        </is>
      </c>
      <c r="B26" s="5" t="n">
        <v>5067</v>
      </c>
      <c r="C26" s="5" t="n">
        <v>-5140</v>
      </c>
    </row>
    <row r="27">
      <c r="A27" s="4" t="inlineStr">
        <is>
          <t>Cash and cash equivalents at beginning of period</t>
        </is>
      </c>
      <c r="B27" s="5" t="n">
        <v>3905</v>
      </c>
      <c r="C27" s="5" t="n">
        <v>14055</v>
      </c>
    </row>
    <row r="28">
      <c r="A28" s="4" t="inlineStr">
        <is>
          <t>Cash and cash equivalents at end of period</t>
        </is>
      </c>
      <c r="B28" s="5" t="n">
        <v>8972</v>
      </c>
      <c r="C28" s="5" t="n">
        <v>8915</v>
      </c>
    </row>
    <row r="29">
      <c r="A29" s="3" t="inlineStr">
        <is>
          <t>Supplemental cash flow information:</t>
        </is>
      </c>
    </row>
    <row r="30">
      <c r="A30" s="4" t="inlineStr">
        <is>
          <t>Interest paid</t>
        </is>
      </c>
      <c r="B30" s="5" t="n">
        <v>0</v>
      </c>
      <c r="C30" s="5" t="n">
        <v>0</v>
      </c>
    </row>
    <row r="31">
      <c r="A31" s="4" t="inlineStr">
        <is>
          <t>Income taxes paid</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Accounting Policies [Abstract]</t>
        </is>
      </c>
    </row>
    <row r="4">
      <c r="A4" s="4" t="inlineStr">
        <is>
          <t>Organization and Basis of Presentation</t>
        </is>
      </c>
      <c r="B4" s="4" t="inlineStr">
        <is>
          <t>1. 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ity. Using its patented technology, the Company has developed the Obalon® balloon system, the first and only U.S. Food and Drug Administration, or FDA, approved swallowable, gas-filled intragastric balloon designed to provide progressive and sustained weight loss in obese patients.
The unaudited interim condensed consolidated financial statements include the accounts of Obalon Therapeutics, Inc., and its wholly owned subsidiary, Obalon Center for Weight Loss, Inc.
The accompanying unaudited interim condensed consolidated financial statements have been prepared in accordance with U.S. generally accepted accounting principles, or GAAP, and include the Company’s accounts and accounts of its wholly-owned subsidiary. The Company also consolidates variable interest entities or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The Company’s principal operations are located in Carlsbad, California, and it operates in one business segment.
Liquidity
As reflected in the accompanying unaudited interim condensed financial statements, the Company has a limited operating history and the sales and income potential of the Company’s business are unproven. The Company has not been profitable since inception, and as of March 31, 2021, its accumulated deficit was $188.9 million. Since inception, the Company has financed its operations primarily through private placements of its preferred stock, the sale of common stock in its IPO and in subsequent public and private placements, and, to a lesser extent, debt financing arrangements.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Company is subject to risks and uncertainties as a result of the COVID-19 pandemic. In late 2019, a novel strain of coronavirus, COVID-19, was reported to have surfaced in Wuhan, China. Since then, COVID-19 has spread globally. To date, COVID-19 has had, and will continue to have, an adverse impact on the Company’s operations and expenses as a result of the preventive and precautionary measures that the Company, its customers, other businesses, and governments are taking, including the temporary deferral of elective medical procedures and diversion of capital and other resources. In March 2020, the Company suspended all new patient treatments at its Obalon-branded retail centers due to the ongoing COVID-19 pandemic, suspended product shipment to all customers and halted manufacturing. Throughout 2020, the Company took further steps to significantly reduce expenses in an effort to extend its cash runway while the Company evaluated the potential to obtain third-party payer reimbursement for its products and explored various strategic alternatives, which ultimately led to the Merger. The Company significantly reduced the organization to only essential personnel and since August 2020, only two full-time employees remain. All Obalon-branded retail centers have been shut down with no intention to reopen, and the Company has halted plans for future retail center expansion. The Company does not expect to restart shipments to U.S. customers and the Company has terminated the agreement with its international distributor, Al Danah Medical Company W.L.L. The decision to shift the Company’s strategy to focus on pursuing reimbursement, while also evaluating other strategic options, occurred after the end of the first quarter of 2020. In the fourth quarter of 2020, the Company determined that the timeline for obtaining third-party reimbursement was longer than the cash runway available and it ceased its efforts related to reimbursement, including terminating its consulting agreement with Blue Ox Healthcare Partners, LLC. The Company then focused its full efforts on consummating a strategic alternative transaction that would be in the best interest of its stockholders. On January 19, 2021, the Company entered into an Agreement and Plan of Merger (the “Merger Agreement”) with Optimus Merger Sub, Inc., a Delaware corporation and our direct, wholly owned subsidiary (“Merger Sub”) and ReShape Lifesciences, Inc., a Delaware corporation (“ReShape”). Pursuant to the Merger Agreement, and subject to the satisfaction or waiver of the conditions specified therein, Merger Sub shall be merged with and into ReShape, with ReShape surviving as a wholly owned subsidiary of Obalon (the “Merger”). The failure to consummate the Merger with ReShape or alternatively, obtain sufficient funds on acceptable terms could have a material adverse effect on the Company’s business, results of operations or financial condition.
The Company expects that its existing cash and cash equivalents, including the gross proceeds it received from January through March 2021, will be sufficient to fund its forecasted operating expenses, capital expenditures and debt service payments for at least the next twelve months from the issuance of these unaudited interim condensed financial statements. However, there can be no assurance that the Company will be able to continue to raise additional capital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There were no significant changes to the accounting policies during the three months ended March 31, 2021, from the significant accounting policies described in Note 2 of the “Notes to Consolidated Financial Statements” in the Company’s Annual Report on Form 10‑K for the year ended December 31, 2020, filed on March 12, 2021.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March 31, 2021 and for the three months ended March 31,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March 31, 2021 and its condensed consolidated results of operations for the three months ended March 31, 2021 and 2020, statements of stockholders’ equity for the three months ended March 31, 2021 and 2020, and cash flows for the three months ended March 31, 2021 and 2020. The results of operations for the three months ended March 31, 2021 are not necessarily indicative of the results to be expected for the year ending December 31, 2020 or for any other future annual or interim period. The balance sheet as of December 31, 2020 included herein was derived from the audited financial statements as of that date. These financial statements should be read in conjunction with the Company’s audited financial statements included in the Company’s Annual Report on Form 10‑K for the year ended December 31, 2020, filed on March 12, 2021.
Cash and Cash Equivalents
The Company considers all highly liquid investments with original maturities of three months or less at the date of purchase to be cash equivalents. Cash and cash equivalents include cash in readily available checking and money market accounts.
Comprehensive Loss
Comprehensive loss is defined as the change in equity during a period from transactions and other events and circumstances from non-owner sources. The Company’s comprehensive loss was the same as its reported net loss for all periods presented.
Fair Value Measurements
The carrying values of the Company’s financial instruments, including cash and cash equivalents, accounts receivable, accounts payable, and accrued expenses approximate their fair values due to the short maturity of these instruments. The carrying value of the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he Company evaluated whether the shift in business strategy to pursue a reimbursement model was indicative of inventory impairment. The Company performed an impairment assessment on its inventory stock and recognized $0.1 million in impairment charges during the year ended December 31, 2020 related to excess inventory not expected to be used in clinical trials to pursue reimbursement. The Company determined that the remaining inventory balance has an alternative future use in clinical trials and reclassified it to other current assets and other long-term assets in 2020. As a result, the Company does not have any inventory as of March 31, 2021.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No impairment charges were recorded for each of the three months ended March 31, 2021 and 2020.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
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0,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The Company adopted this guidance effective January 1, 2021 and the adoption of this standard did not have a material impact on its interim condensed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March 31, 2021 and December 31, 2020 are as follows (in thousands):
Fair value measurements at reporting date using
Quoted prices
Significant
in active
other
Significant
markets for
observable
unobservable
Balance as of
identical assets
inputs
inputs
March 31, 2021
(Level 1)
(Level 2)
(Level 3)
Assets:
Cash
$
3,580
$
3,580
—
—
Cash Equivalents:
Money Market Funds
5,392
5,392
$
—
$
—
Total assets
$
8,972
$
8,972
$
—
$
—
Fair value measurements at reporting date using
Quoted prices
Significant
in active
other
Significant
markets for
observable
unobservable
Balance as of
identical assets
inputs
inputs
December 31, 2020
(Level 1)
(Level 2)
(Level 3)
Assets:
Cash
$
823
$
823
—
—
Cash Equivalents:
Money Market Funds
3,082
3,082
—
—
Total assets
$
3,905
$
3,905
$
—
$
—
The Company’s investments in Level 1 assets are valued based on publicly available quoted market prices for identical securities as of March 31, 2021 and December 31, 2020.
The warrant liabilities are recorded at fair value using the Black-Scholes option pricing model based on the following assumptions as of March 31, 2020:
Three months ended
March 31, 2020
Assumed risk-free interest rate (1)
1.73
%
Assumed volatility (2)
65.13
%
Expected option life (3)
6.1 years
Expected dividend yield (4)
—
%
The assumptions were determined as follows:
Assumed risk-free interest rate — Based on the average yield of U.S. Treasury bills as of the valuation date for the expected term of the awards.
Assumed volatility — Based on the historical volatility of a number of publicly traded companies comparable in size, business model, industry and business description.
Expected life — Based on the remaining contractual term of warrant or the equity award as of the valuation date.
Expected dividend yield — Based upon the Company’s historic dividends and dividend expectations for the foreseeable future.
As of March 31, 2021, reasonable changes in the unobservable inputs would not be expected to have a significant impact on the consolidated financial statements. The Company’s policy is to recognize transfers between levels of the fair value hierarchy on the date of the event or change in circumstances that caused the transfer. There were no significant transfers into or out of Level 1, 2, or 3 for the three months ended March 31, 2021.
The following table provides reconciliation for all liabilities measured at fair value using significant unobservable inputs (Level 3) for the three months ended March 31, 2021 (in thousands):
Fair value
measurements at
reporting date
using significant
unobservable
inputs (Level 3)
Balance as of December 31, 2020
$
38
Issuance of cash settled equity awards
—
Change in fair value of warrant and cash settled award liabilities
—
Balance as of March 31, 2021
$
38
Instruments Not Recorded at Fair Value on a Recurring Basis
The estimated fair value of the Company’s long-term loan is determined by Level 2 inputs and is based primarily on quoted market prices for the same or similar issues. The recorded value of the Company’s long-term loan approximates the current fair value as the interest rate and other terms are more favorable than that which are currently avail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8:32:39Z</dcterms:created>
  <dcterms:modified xmlns:dcterms="http://purl.org/dc/terms/" xmlns:xsi="http://www.w3.org/2001/XMLSchema-instance" xsi:type="dcterms:W3CDTF">2021-05-12T08:32:39Z</dcterms:modified>
</cp:coreProperties>
</file>